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DISCONTINUED OPERATIONS" sheetId="7" r:id="rId7"/>
    <s:sheet name="INCOME TAXES" sheetId="8" r:id="rId8"/>
    <s:sheet name="DEFERRED REVENUE" sheetId="9" r:id="rId9"/>
    <s:sheet name="FAIR VALUE MEASUREMENTS" sheetId="10" r:id="rId10"/>
    <s:sheet name="DERIVATIVE INSTRUMENTS" sheetId="11" r:id="rId11"/>
    <s:sheet name="DEBT" sheetId="12" r:id="rId12"/>
    <s:sheet name="COMMITMENTS AND CONTINGENCIES" sheetId="13" r:id="rId13"/>
    <s:sheet name="ASSET RETIREMENT OBLIGATIONS" sheetId="14" r:id="rId14"/>
    <s:sheet name="BENEFIT PLANS" sheetId="15" r:id="rId15"/>
    <s:sheet name="OTHER COMPREHENSIVE INCOME" sheetId="16" r:id="rId16"/>
    <s:sheet name="EQUITY" sheetId="17" r:id="rId17"/>
    <s:sheet name="SEGMENT REPORTING" sheetId="18" r:id="rId18"/>
    <s:sheet name="SUPPLEMENTAL CASH FLOW INFORMAT" sheetId="19" r:id="rId19"/>
    <s:sheet name="GOODWILL" sheetId="20" r:id="rId20"/>
    <s:sheet name="ACQUISITIONS AND DIVESTITURES" sheetId="21" r:id="rId21"/>
    <s:sheet name="NEW ACCOUNTING STANDARDS" sheetId="22" r:id="rId22"/>
    <s:sheet name="SUMMARY OF SIGNIFICANT ACCOUN23" sheetId="23" r:id="rId23"/>
    <s:sheet name="SUMMARY OF SIGNIFICANT ACCOUN24" sheetId="24" r:id="rId24"/>
    <s:sheet name="DISCONTINUED OPERATIONS (Tables" sheetId="25" r:id="rId25"/>
    <s:sheet name="DEFERRED REVENUE (Tables)" sheetId="26" r:id="rId26"/>
    <s:sheet name="FAIR VALUE MEASUREMENTS (Tables" sheetId="27" r:id="rId27"/>
    <s:sheet name="DERIVATIVE INSTRUMENTS (Tables)" sheetId="28" r:id="rId28"/>
    <s:sheet name="DEBT (Tables)" sheetId="29" r:id="rId29"/>
    <s:sheet name="ASSET RETIREMENT OBLIGATIONS (T" sheetId="30" r:id="rId30"/>
    <s:sheet name="BENEFIT PLANS (Tables)" sheetId="31" r:id="rId31"/>
    <s:sheet name="OTHER COMPREHENSIVE INCOME (Tab" sheetId="32" r:id="rId32"/>
    <s:sheet name="EQUITY (Tables)" sheetId="33" r:id="rId33"/>
    <s:sheet name="SEGMENT REPORTING (Tables)" sheetId="34" r:id="rId34"/>
    <s:sheet name="SUPPLEMENTAL CASH FLOW INFORM35" sheetId="35" r:id="rId35"/>
    <s:sheet name="GOODWILL (Tables)" sheetId="36" r:id="rId36"/>
    <s:sheet name="SUMMARY OF SIGNIFICANT ACCOUN37" sheetId="37" r:id="rId37"/>
    <s:sheet name="SUMMARY OF SIGNIFICANT ACCOUN38" sheetId="38" r:id="rId38"/>
    <s:sheet name="SUMMARY OF SIGNIFICANT ACCOUN39" sheetId="39" r:id="rId39"/>
    <s:sheet name="DISCONTINUED OPERATIONS (Result" sheetId="40" r:id="rId40"/>
    <s:sheet name="INCOME TAXES (Narrative) (Detai" sheetId="41" r:id="rId41"/>
    <s:sheet name="DEFERRED REVENUE (Narrative) (D" sheetId="42" r:id="rId42"/>
    <s:sheet name="DEFERRED REVENUE (Reconciliatio" sheetId="43" r:id="rId43"/>
    <s:sheet name="FAIR VALUE MEASUREMENTS (Narrat" sheetId="44" r:id="rId44"/>
    <s:sheet name="FAIR VALUE MEASUREMENTS (Fair V" sheetId="45" r:id="rId45"/>
    <s:sheet name="FAIR VALUE MEASUREMENTS (Fair46" sheetId="46" r:id="rId46"/>
    <s:sheet name="DERIVATIVE INSTRUMENTS (Narrati" sheetId="47" r:id="rId47"/>
    <s:sheet name="DERIVATIVE INSTRUMENTS (Effects" sheetId="48" r:id="rId48"/>
    <s:sheet name="DERIVATIVE INSTRUMENTS (Deferre" sheetId="49" r:id="rId49"/>
    <s:sheet name="DEBT (Narrative) (Details)" sheetId="50" r:id="rId50"/>
    <s:sheet name="DEBT (Summary of Debt) (Details" sheetId="51" r:id="rId51"/>
    <s:sheet name="DEBT (Summary of Debt Additiona" sheetId="52" r:id="rId52"/>
    <s:sheet name="DEBT (Summary of Standby Letter" sheetId="53" r:id="rId53"/>
    <s:sheet name="COMMITMENTS AND CONTINGENCIES (" sheetId="54" r:id="rId54"/>
    <s:sheet name="ASSET RETIREMENT OBLIGATIONS (A" sheetId="55" r:id="rId55"/>
    <s:sheet name="ASSET RETIREMENT OBLIGATIONS (R" sheetId="56" r:id="rId56"/>
    <s:sheet name="BENEFIT PLANS (Narrative) (Deta" sheetId="57" r:id="rId57"/>
    <s:sheet name="BENEFIT PLANS (Components of Ne" sheetId="58" r:id="rId58"/>
    <s:sheet name="OTHER COMPREHENSIVE INCOME (Acc" sheetId="59" r:id="rId59"/>
    <s:sheet name="OTHER COMPREHENSIVE INCOME (Cha" sheetId="60" r:id="rId60"/>
    <s:sheet name="OTHER COMPREHENSIVE INCOME (Rec" sheetId="61" r:id="rId61"/>
    <s:sheet name="EQUITY (Narrative) (Details)" sheetId="62" r:id="rId62"/>
    <s:sheet name="EQUITY (Change In Total Equity)" sheetId="63" r:id="rId63"/>
    <s:sheet name="SEGMENT REPORTING (Narrative) (" sheetId="64" r:id="rId64"/>
    <s:sheet name="SEGMENT REPORTING (Segment Fina" sheetId="65" r:id="rId65"/>
    <s:sheet name="SUPPLEMENTAL CASH FLOW INFORM66" sheetId="66" r:id="rId66"/>
    <s:sheet name="GOODWILL (Narrative) (Details)" sheetId="67" r:id="rId67"/>
    <s:sheet name="GOODWILL (Changes in Carrying A" sheetId="68" r:id="rId68"/>
    <s:sheet name="ACQUISITIONS AND DIVESTITURES (" sheetId="69" r:id="rId69"/>
    <s:sheet name="NEW ACCOUNTING STANDARDS (Detai" sheetId="70" r:id="rId70"/>
  </s:sheets>
  <s:definedNames/>
  <s:calcPr calcId="124519" calcMode="auto" fullCalcOnLoad="1"/>
</s:workbook>
</file>

<file path=xl/sharedStrings.xml><?xml version="1.0" encoding="utf-8"?>
<sst xmlns="http://schemas.openxmlformats.org/spreadsheetml/2006/main" uniqueCount="60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MC</t>
  </si>
  <si>
    <t>Entity Registrant Name</t>
  </si>
  <si>
    <t>Vulcan Material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Jun. 30, 2015</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Short-term debt (line of credit)</t>
  </si>
  <si>
    <t>Trade payables and accruals</t>
  </si>
  <si>
    <t>Other current liabilities</t>
  </si>
  <si>
    <t>Total current liabilities</t>
  </si>
  <si>
    <t>Long-term debt</t>
  </si>
  <si>
    <t>Noncurrent deferred income taxes</t>
  </si>
  <si>
    <t>Deferred revenue</t>
  </si>
  <si>
    <t>Other noncurrent liabilities</t>
  </si>
  <si>
    <t>Total liabilities</t>
  </si>
  <si>
    <t>Other commitments and contingencies (Note 8)</t>
  </si>
  <si>
    <t xml:space="preserve"> </t>
  </si>
  <si>
    <t>Equity</t>
  </si>
  <si>
    <t>Common stock, $1 par value, Authorized 480,000 shares, Outstanding 133,027, 133,172 and 132,984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t>
  </si>
  <si>
    <t>3 Months Ended</t>
  </si>
  <si>
    <t>CONDENSED CONSOLIDATED STATEMENTS OF COMPREHENSIVE INCOME [Abstract]</t>
  </si>
  <si>
    <t>Total revenues</t>
  </si>
  <si>
    <t>Cost of revenues</t>
  </si>
  <si>
    <t>Gross profit</t>
  </si>
  <si>
    <t>Selling, administrative and general expenses</t>
  </si>
  <si>
    <t>Gain on sale of property, plant &amp; equipment and businesses</t>
  </si>
  <si>
    <t>Business interruption claims recovery</t>
  </si>
  <si>
    <t>Impairment of long-lived assets</t>
  </si>
  <si>
    <t>Restructuring charges</t>
  </si>
  <si>
    <t>Other operating expense, net</t>
  </si>
  <si>
    <t>Operating earnings</t>
  </si>
  <si>
    <t>Other nonoperating income (expense), net</t>
  </si>
  <si>
    <t>Interest expense, net</t>
  </si>
  <si>
    <t>Earnings from continuing operations before income taxes</t>
  </si>
  <si>
    <t>Provision for income taxes</t>
  </si>
  <si>
    <t>Earnings from continuing operations</t>
  </si>
  <si>
    <t>Loss on discontinued operations, net of tax</t>
  </si>
  <si>
    <t>Net earnings</t>
  </si>
  <si>
    <t>Other comprehensive income, net of tax</t>
  </si>
  <si>
    <t>Reclassification adjustment for cash flow hedges</t>
  </si>
  <si>
    <t>Amortization of actuarial loss and prior service cost for benefit plans</t>
  </si>
  <si>
    <t>Other comprehensive income</t>
  </si>
  <si>
    <t>Comprehensive income</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30.00%</t>
  </si>
  <si>
    <t>28.50%</t>
  </si>
  <si>
    <t>30.30%</t>
  </si>
  <si>
    <t>30.60%</t>
  </si>
  <si>
    <t>CONDENSED CONSOLIDATED STATEMENTS OF CASH FLOWS - USD ($)</t>
  </si>
  <si>
    <t>Operating Activities</t>
  </si>
  <si>
    <t>Adjustments to reconcile net earnings to net cash provided by operating activities</t>
  </si>
  <si>
    <t>Net gain on sale of property, plant &amp; equipment and businesses</t>
  </si>
  <si>
    <t>Contributions to pension plans</t>
  </si>
  <si>
    <t>Share-based compensation</t>
  </si>
  <si>
    <t>Excess tax benefits from share-based compensation</t>
  </si>
  <si>
    <t>Deferred tax provision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ayment for businesses acquired, net of acquired cash</t>
  </si>
  <si>
    <t>Decrease in restricted cash</t>
  </si>
  <si>
    <t>Net cash used for investing activities</t>
  </si>
  <si>
    <t>Financing Activities</t>
  </si>
  <si>
    <t>Proceeds from line of credit</t>
  </si>
  <si>
    <t>Payments of line of credit</t>
  </si>
  <si>
    <t>Payment of current maturities and long-term debt</t>
  </si>
  <si>
    <t>Proceeds from issuance of long-term debt</t>
  </si>
  <si>
    <t>Debt and line of credit issuance costs</t>
  </si>
  <si>
    <t>Purchases of common stock</t>
  </si>
  <si>
    <t>Dividends paid</t>
  </si>
  <si>
    <t>Proceeds from exercise of stock options</t>
  </si>
  <si>
    <t>Net cash provided by (used for) financing activities</t>
  </si>
  <si>
    <t>Net de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
﻿
NATURE OF OPERATIONS
﻿
Vulcan Materials Company (the “Company,” “Vulcan,” “we,” “our”), a New Jersey corporation, is the nation's largest produc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
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5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and six month periods ended June 30, 2016 are not necessarily indicative of the results that may be expected for the year ending December 31, 2016.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
RECLASSIFICATIONS
﻿
Certain items previously reported in specific financial statement captions have been reclassified to conform with the 2016 presentation.
﻿
RESTRUCTURING CHARGES
﻿
In 2014, we announced changes to our executive management team, and a new divisional organization structure that was effective January 1, 2015. During the six months ended June 30, 2016 and June 30, 2015, we incurred $320,000 and $4,098,000 , respectively, of costs related to these initiatives. Future related charges for these initiatives are estimated to be immaterial.
﻿
EARNINGS PER SHARE (EPS)
﻿
Earnings per share are computed by dividing net earnings by the weighted-average common shares outstanding (basic EPS) or weighted-average common shares outstanding assuming dilution (diluted EPS), as set forth below:
﻿
﻿
﻿
﻿
﻿
Three Months Ended
Six Months Ended
﻿
June 30
June 30
﻿ in thousands 2016
2015
2016
2015
﻿ Weighted-average common shares
﻿ outstanding 133,419
133,103
133,619
132,882
﻿ Dilutive effect of
﻿ Stock options/SOSARs 1 1,007
991
940
996
﻿ Other stock compensation plans 969
1,140
811
811
﻿ Weighted-average common shares
﻿ outstanding, assuming dilution 135,395
135,234
135,370
134,689
﻿
﻿
1
Stock-Only Stock Appreciation Rights (SOSARs)
﻿
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re were no excluded shares for the periods presented.
﻿
The number of antidilutive common stock equivalents for which the exercise price exceeds the weighted-average market price is as follows:
﻿
﻿
﻿
﻿
﻿
Three Months Ended
Six Months Ended
﻿
June 30
June 30
﻿ in thousands 2016
2015
2016
2015
﻿ Antidilutive common stock equivalents 97
556
327
556</t>
  </si>
  <si>
    <t>DISCONTINUED OPERATIONS</t>
  </si>
  <si>
    <t>DISCONTINUED OPERATIONS [Abstract]</t>
  </si>
  <si>
    <t>Note 2: 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
﻿
﻿
﻿
﻿
﻿
Three Months Ended
Six Months Ended
﻿
June 30
June 30
﻿ in thousands 2016
2015
2016
2015
﻿ Discontinued Operations
﻿ Pretax loss
$ (4,197)
$ (2,671)
$ (7,177)
$ (7,653)
﻿ Income tax benefit 1,665
1,014
2,839
2,984
﻿ Loss on discontinued operations,
﻿ net of tax
$ (2,532)
$ (1,657)
$ (4,338)
$ (4,669)
﻿
Th e l osses from discontinued operations noted above include charges related to general and product liability costs, including legal defense costs, and environmental remediation costs associated with our former Chemicals business.</t>
  </si>
  <si>
    <t>INCOME TAXES</t>
  </si>
  <si>
    <t>INCOME TAXES [Abstract]</t>
  </si>
  <si>
    <t>Note 3: Income Taxes
﻿
Our estimated annual effective tax rate (EAETR) is based on full-year expectations of preta x e 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 x e arnings and calculate the income tax provision so that the year-to-date income tax provision reflects the EAETR. Significant judgment is required in determining our EAETR.
﻿
In the second quarter of 2016, we recorde d i ncome tax expense from continuing operations of $ 54,200,000 compared to $19,867,000 in the second quarter of 2015. The increase in our income tax expense resulted largely from applying the statutory rate to the increase in our preta x e arnings .
﻿
For the first six months of 2016, we recorde d i ncome tax expense from continuing operations of $63,964,000 compared to $5,791,000 for the first six months of 2015. The increase in our income tax expense resulted largely from applying the statutory rate to the increase in our preta x e arnings .
﻿
We recognize deferred tax assets and liabilities (which reflect our best assessment of the future taxes we will pay) based on the differences between the financial statement’s carrying amounts of assets and liabilities and the amounts used for income tax purposes. Deferred tax assets represent items to be used as a tax deduction or credit in future tax returns while deferred tax liabilities represent items that will result in additional tax in future tax returns. With our adoption of Accounting Standards Update 2015-17, “Balance Sheet Classification of Deferred Taxes” as of December 31, 2015, all deferred tax assets and liabilities are presented as noncurrent. We adopted this standard prospectively and as a result, we did not restate periods prior to adoption.
﻿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
Based on our second quarter 2016 analysis, we believe it is more likely than not that we will realize the benefit of all our deferred tax assets with the exception of certain state net operating loss carryforwards. For 2016, we project deferred tax assets related to state net operating loss carryforwards of $60,131,000 , of which $57,841,000 relates to Alabama. The Alabama net operating loss carryforward, if not utilized, would expire in years 2022 – 2029 . Prior to 2015, we carried a full valuation allowance against this Alabama deferred tax asset as we did not expect to utilize any portion of it . During 2015, we restructured our legal entities which, among other benefits, resulted in a partial release of the valuation allowance in the amount of $4,655,000 during the third quarter of 2015. Our analyses over the last three quarters have confirmed our third quarter 2015 conclusion but resulted in no further reductions of the valuation allowance. We expect to further reduce, or possibly eliminate, this valuation allowance once we have returned to sustained profitability (as defined in our most recent Annual Report on Form 10-K), which we project could occur in the fourth quarter of 2016.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
A summary of our deferred tax assets is included in Note 9 “Income Taxes” in our Annual Report on Form 10-K for the year ended December 31, 2015.</t>
  </si>
  <si>
    <t>DEFERRED REVENUE</t>
  </si>
  <si>
    <t>DEFERRED REVENUE [Abstract]</t>
  </si>
  <si>
    <t>Note 4: deferred revenue
﻿
In 2013 and 2012, we sold a percentage interest in future production structured as volumetric production payments (VPPs).
﻿
The VPPs:
﻿
§
relate to eight quarries in Georgia and South Carolina
§
provide the purchaser solely with a nonoperating percentage interest in the subject quarries’ future production from aggregates reserves
§
are both time and volume limited
§
contain no minimum annual or cumulative guarantees for production or sales volume, nor minimum sales price
﻿
Our consolidated total revenues exclude the sales of aggregates owned by the VPP purchaser.
﻿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
Reconciliation of the deferred revenue balances (current and noncurrent) is as follows:
﻿
﻿
﻿
﻿
﻿
Three Months Ended
Six Months Ended
﻿
June 30
June 30
﻿ in thousands 2016
2015
2016
2015
﻿ Deferred Revenue
﻿ Balance at beginning of period
$ 212,292
$ 218,987
$ 214,060
$ 219,968
﻿ Amortization of deferred revenue (2,092)
(1,558)
(3,860)
(2,539)
﻿ Balance at end of period
$ 210,200
$ 217,429
$ 210,200
$ 217,429
﻿
Based on expected sales from the specified quarries, we expect to recognize approximately $6,400,000 of deferred revenue as income during the 12-month period ending June 30, 2017 (reflected in other current liabilities in our 2016 Condensed Consolidated Balance Sheet).</t>
  </si>
  <si>
    <t>FAIR VALUE MEASUREMENTS</t>
  </si>
  <si>
    <t>FAIR VALUE MEASUREMENTS [Abstract]</t>
  </si>
  <si>
    <t>Note 5: Fair Value Measurements
﻿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
Level 1: Quoted prices in active markets for identical assets or liabilities
Level 2: Inputs that are derived principally from or corroborated by observable market data
Level 3: Inputs that are unobservable and significant to the overall fair value measurement
﻿
Assets subject to fair value measurement on a recurring basis are summarized below:
﻿
﻿
﻿
﻿
﻿
Level 1 Fair Value
﻿
June 30
December 31
June 30
﻿ in thousands 2016
2015
2015
﻿ Fair Value
﻿ Rabbi Trust
﻿ Mutual funds
$ 6,389
$ 11,472
$ 14,488
﻿ Equities 7,702
8,992
12,274
﻿ Total
$ 14,091
$ 20,464
$ 26,762
﻿
﻿
﻿
﻿
Level 2 Fair Value
﻿
June 30
December 31
June 30
﻿ in thousands 2016
2015
2015
﻿ Fair Value
﻿ Rabbi Trust
﻿ Money market mutual fund
$ 2,134
$ 2,124
$ 1,355
﻿ Total
$ 2,134
$ 2,124
$ 1,355
﻿
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
Net gains of the Rabbi Trust investments were $535,000 and $184,000 for the six months ended June 30, 2016 and 2015, respectively. The portions of the net gains (losses) related to investments still held by the Rabbi Trusts at June 30, 2016 and 2015 were $(571,000) and $22,000 , respectively.
﻿
The year-to-date decrease of $6,363,000 in total Rabbi Trust asset fair values at June 30, 2016 is primarily attributable to the elections by several retired executives to receive their distributions from the nonqualified retirement and deferred compensation plans.
﻿
The carrying values of our cash equivalents, restricted cash, accounts and notes receivable, short-term debt, trade payables and accruals, and other current liabilities approximate their fair values because of the short-term nature of these instruments. Additional disclosures for derivative instruments and interest-bearing debt are presented in Notes 6 and 7, respectively.
﻿
Assets that were subject to fair value measurement on a nonrecurring basis are summarized below:
﻿
﻿
﻿
﻿
﻿
Period ending June 30, 2016
Period ending June 30, 2015
﻿
Impairment
Impairment
﻿ in thousands
Level 2
Charges
Level 2
Charges
﻿ Fair Value Nonrecurring
﻿ Property, plant &amp; equipment, net
$ 0
$ 1,359
$ 0
$ 2,176
﻿ Other intangible assets, net 0
8,180
0
2,858
﻿ Other assets 0
967
0
156
﻿ Total
$ 0
$ 10,506
$ 0
$ 5,190
﻿
We recorded $10,506,000 and $5,190,000 of losses on impairment of long-lived assets for the six months ended June 30, 2016 and 2015, respectively, reducing the carrying value of these Aggregates segment assets to their estimated fair values of $0 and $0 . Fair value was estimated using a market approach (observed transactions involving comparable assets in similar locations).</t>
  </si>
  <si>
    <t>DERIVATIVE INSTRUMENTS</t>
  </si>
  <si>
    <t>DERIVATIVE INSTRUMENTS [Abstract]</t>
  </si>
  <si>
    <t>Note 6: Derivative Instruments
﻿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tilize derivative instruments for trading or other speculative purposes.
﻿
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
CASH FLOW HEDGES
﻿
During 2007, we entered into fifteen forward starting interest rate locks on $1,500,000,000 of future debt issuances in order to hedge the risk of higher interest rates. Upon the 2007 and 2008 issuances of the related fixed-rate debt, underlying interest rates were lower than the rate locks and we terminated and settled these forward starting locks for cash payments of $89,777,000 . This amount was booked to AOCI and is being amortized to interest expense over the term of the related debt.
﻿
This amortization was reflected in the accompanying Condensed Consolidated Statements of Comprehensive Income as follows:
﻿
﻿
﻿
﻿
﻿
Three Months Ended
Six Months Ended
﻿
Location on
June 30
June 30
﻿ in thousands
Statement
2016
2015
2016
2015
﻿ Cash Flow Hedges
﻿ Loss reclassified from AOCI
Interest
﻿ (effective portion)
expense
$ (497)
$ (5,094)
$ (983)
$ (8,815)
﻿
The loss reclassified from AOCI for the six months ended June 30, 2015 includes the acceleration of a proportional amount of the deferred loss in the amount of $7,208,000 , referable to the debt purchases as described in Note 7.
﻿
For the 12-month period ending June 30, 2017, we estimate that $2,092,000 of the pretax loss in AOCI will be reclassified to earnings.
﻿
FAIR VALUE HEDGES
In June 2011, we issued $500,000,000 of 6.50% fixed-rate notes due in 2016 to refinance near term floating-rate debt. Concurrently, we entered into interest rate swap agreements in the stated amount of $500,000,000 to reestablish the pre-refinancing mix of fixed- and floating-rate debt. Under these agreements, we paid 6-month London Interbank Offered Rate (LIBOR) plus a spread of 4.05% and received a fixed interest rate of 6.50% . Additionally, in June 2011, we entered into interest rate swap agreements on our $150,000,000 of 10.125% fixed-rate notes due in 2015. Under these agreements, we paid 6-month LIBOR plus a spread of 8.03% and received a fixed interest rate of 10.125% . In August 2011, we terminated and settled these interest rate swap agreements for $25,382,000 of cash proceeds. The $23,387,000 gain component of the settlement (cash proceeds less $1,995,000 of accrued interest) was added to the carrying value of the related debt and was amortized as a reduction to interest expense over the terms of the related debt using the effective interest method.
﻿
This deferred gain amortization was reflected in the accompanying Condensed Consolidated Statements of Comprehensive Income as follows:
﻿
﻿
﻿
﻿
﻿
Three Months Ended
Six Months Ended
﻿
June 30
June 30
﻿ in thousands
2016
2015
2016
2015
﻿ Deferred Gain on Settlement
﻿ Amortized to earnings as a reduction
﻿ to interest expense
$ 0
$ 2,000
$ 0
$ 2,513
﻿
T he deferred gain was fully amortized in December 2015, concurrent with the retirement of the 10.125% notes due 201 5. The amortized deferred gain for the six months ended June 30, 2015 includes the acceleration of a proportional amount of the deferred gain in the amount of $1,642,000 referable to the debt purchases as described in Note 7.</t>
  </si>
  <si>
    <t>DEBT</t>
  </si>
  <si>
    <t>DEBT [Abstract]</t>
  </si>
  <si>
    <t>Note 7: Debt
﻿
Debt is detailed as follows:
﻿
﻿
﻿
﻿
﻿
﻿
Effective
June 30
December 31
June 30
﻿ in thousands
Interest Rates
2016
2015
2015
﻿ Short-term Debt
﻿ Bank line of credit expires 2020 1, 2, 3
n/a
$ 0
$ 0
$ 138,500
﻿ Total short-term debt
$ 0
$ 0
$ 138,500
﻿ Long-term Debt
﻿ Bank line of credit expires 2020 1, 2, 3 1.25%
$ 235,000
$ 235,000
$ 0
﻿ 10.125% notes due 2015
n/a
0
0
150,000
﻿ 6.50% notes due 2016
n/a
0
0
0
﻿ 6.40% notes due 2017
n/a
0
0
0
﻿ 7.00% notes due 2018 7.87%
272,512
272,512
272,512
﻿ 10.375% notes due 2018 10.63%
250,000
250,000
250,000
﻿ 7.50% notes due 2021 7.75%
600,000
600,000
600,000
﻿ 8.85% notes due 2021 8.88%
6,000
6,000
6,000
﻿ Industrial revenue bond due 2022
n/a
0
0
14,000
﻿ 4.50% notes due 2025 4.65%
400,000
400,000
400,000
﻿ 7.15% notes due 2037 8.05%
240,188
240,188
240,188
﻿ Other notes 3 6.24%
489
498
613
﻿ Unamortized discounts and debt issuance costs
n/a
(21,531)
(23,734)
(25,975)
﻿ Unamortized deferred interest rate swap gain 4
n/a
0
0
523
﻿ Total long-term debt including current maturities
$ 1,982,658
$ 1,980,464
$ 1,907,861
﻿ Less current maturities
131
130
14,124
﻿ Total long-term debt
$ 1,982,527
$ 1,980,334
$ 1,893,737
﻿ Total debt 5
$ 1,982,658
$ 1,980,464
$ 2,046,361
﻿ Estimated fair value of long-term debt
$ 2,272,149
$ 2,204,816
$ 2,140,942
﻿
﻿
﻿
1
Borrowings on the bank line of credit are classified as short-term debt if we intend to repay within twelve months and as long-term debt otherwise.
2
The effective interest rate is the spread over LIBOR as of the most recent balance sheet dat e .
3
Non-publicly traded debt.
4
The unamortized deferred gain was realized upon the August 2011 settlement of interest rate swaps as described in Note 6.
5
Face value of our debt is equal to total debt less unamortized discounts and debt issuance costs, and unamortized deferred interest rate swap gain, as follows : June 30, 2016 — $2,004,189 thousand, December 31, 2015 — $2,004,198 thousand and June 30, 2015 — $2,071,813 thousand.
﻿
Our total debt is presented in the table above net of unamortized discounts from par, unamortized deferred debt issuance costs and unamortized deferred interest rate swap settlement gain. Discounts and debt issuance costs are amortized using the effective interest method over the terms of the respective notes resulting in $2,203,000 of net interest expense for these items for the six months ended June 30, 2016.
﻿
The estimated fair value of our debt presented in the table above was determined by: (1) averaging several asking price quotes for the publicly traded notes and (2) assuming par value for the remainder of the debt. The fair value estimates for the publicly traded notes were based on Level 2 information (as defined in Note 5) as of their respective balance sheet dates.
﻿
﻿
LINE OF CREDIT
﻿
In June 2015, we cancelled our secured $500,000,000 line of credit and entered into a n unsecured $750,000,000 line of credit (incurring $2,589,000 of transaction fees) .
﻿
Th e l ine of credit agreement expires in June 2020 and contains affirmative, negative and financial covenants customary for an unsecured facility. The primary negative covenant limits our ability to incur secured deb t. The financial covenants are: (1) a maximum ratio of debt to EBITDA of 3.5 :1, and (2) a minimum ratio of EBITDA to net cash interest expense of 3.0 :1. As of June 30, 2016, we were in compliance with the line of credit covenants.
﻿
Borrowings on our line of credit are classified as short-term debt if we intend to repay with in twelve months and as long-term debt if we have the intent and ability to extend re payment beyond twelve months. Borrowings bear interest, at our option, at either LIBOR plus a credit margin ranging from 1.00% to 2.00% , or SunTrust Bank’s base rate (generally, its prime rate) plus a credit margin ranging from 0.00% to 1.00% . The credit margin for both LIBOR and base rate borrowings is determined by either our ratio of debt to EBITDA or our credit ratings, based on the metric that produces the lower credit spread.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35% determined by either our ratio of debt to EBITDA or our credit ratings, based on the metric that produces the lower fee. As of June 30, 2016, the credit margin for LIBOR borrowings was 1.25% , the credit margin for base rate borrowings was 0.25% , and the commitment fee for the unused amount was 0.15% .
﻿
As of June 30, 2016, our available borrowing capacity was $475,160,000 . Utilization of the borrowing capacity was as follows:
﻿
§
$235,000,000 was borrowed
§
$39,840,000 was used to provide support for outstanding standby letters of credit
﻿
﻿
TERM DEBT
﻿
All of our term debt is unsecured. All such debt, other than the $489,000 of other notes, is governed by two essentially identical indentures that contain customary investment-grade type covenants. The primary covenant in both indentures limits the amount of secured debt we may incur without ratably securing such debt. As of June 30, 2016, we were in compliance with all of the term debt covenants.
﻿
In December 2015, we repaid our $150,000,000 10.125% notes due 2015 via borrowing on our line of credit. In August 2015, we repaid our $14,000,000 industrial revenue bond due 2022 via borrowing on our line of credit. These repayments did not incur any prepayment penalties.
﻿
In March 2015, we issued $400,000,000 of 4.50% senior notes due 2025 . Proceeds (net of underwriter fees and other transaction costs) of $395,207,000 were partially used to fund the March 30, 2015 purchase, via tender offer, of $127,303,000 principal amount ( 32% ) of the 7.00% notes due 2018 . The March 2015 debt purchase cost $145,899,000 , including an $18,140,000 premium above the principal amount of the notes and transaction costs of $456,000 . The premium primarily reflects the trading price of the notes relative to par prior to the tender offer commencement. Additionally, we recognized $3,138,000 of net noncash expense associated with the acceleration of a proportional amount of unamortized discounts, deferred debt issuance costs, and deferred interest rate derivative settlement gains and losses. The combined first quarter 2015 charge of $21,734,000 is presented in the accompanying Condensed Consolidated Statement of Comprehensive Income as a component of interest expense for the six month period ended June 30, 2015.
﻿
The remaining net proceeds from the March 2015 debt issuance, together with cash on hand and borrowings under our line of credit, funded: (1) the April 2015 redemption of $218,633,000 principal amount ( 100% ) of the 6.40% notes due 2017 , (2) the April 2015 redemption of $125,001,000 principal amount ( 100% ) of the 6.50% notes due 2016 and (3) the April 2015 purchase, via the tender offer commenced in March 2015 of $185,000 principal amount (less than 1% ) of the 7.00% notes due 2018 . The April 2015 debt purchases cost $385,024,000 , including a $41,153,000 premium above the principal amount of the notes and transaction costs of $52,000 . The premium primarily reflects the make-whole value of the 2016 notes and the 2017 notes. Additionally, we recognized $4,136,000 of net noncash expense associated with the acceleration of unamortized discounts, deferred debt issuance costs, and deferred interest rate derivative settlement gains and losses. The combined second quarter 2015 charge of $45,341,000 was a component of interest expense for the three and six month periods ended June 30, 2015.
﻿
﻿
STANDBY LETTERS OF CREDIT
﻿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June 30, 2016 are summarized by purpose in the table below:
﻿
﻿
﻿
﻿
﻿ in thousands
﻿ Standby Letters of Credit
﻿ Risk management insurance
$ 34,111
﻿ Reclamation/restoration requirements 5,729
﻿ Total
$ 39,840</t>
  </si>
  <si>
    <t>COMMITMENTS AND CONTINGENCIES</t>
  </si>
  <si>
    <t>COMMITMENTS AND CONTINGENCIES [Abstract]</t>
  </si>
  <si>
    <t>Note 8: Commitments and Contingencies
﻿
As summarized by purpose directly above in Note 7, our standby letters of credit totaled $39,840,000 as of June 30, 2016.
﻿
LITIGATION AND ENVIRONMENTAL MATTERS
﻿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
In addition to these lawsuits in which we are involved in the ordinary course of business , o ther material legal proceedings are more specifically described below.
﻿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U.S. Environmental Protection Agency (EPA) to perform a Remedial Investigation/Feasibility Study (draft RI/FS) of the lower 17 miles of the Passaic River (River). However, before the draft RI/FS was issued in final form, the EPA issued a record of decision (ROD) in March 2016 that c alls for a bank-to-bank dredging remedy for the lower 8 miles of the River. The EPA estimates that the cost of implementing this proposal is $1.38 billion. The Cooperating Parties Group draft RI/FS estimates the preferred remedial action presented therein to cost in the range of $475 million to $725 million.
﻿
Efforts to remediate the River have been underway for many years and have involved hundreds of entities that have had operations on or near the River at some point during the past several decades. Vulcan formerly owned a chemicals operation near the mouth of the River, which was sold in 1974. The major risk drivers in the River have been identified as dioxins, PCBs, DDx and mercury. Vulcan did not manufacture any of these risk drivers and has no evidence that any of these were discharged into the River by Vulcan.
﻿
The AOC does not obligate us to fund or perform the remedial action contemplated by either the draft RI/FS or the ROD. Furthermore, the parties who will participate in funding the remediation and their respective allocations, have not been determined. Vulcan does not agree that a bank-to-bank remedy is warranted, and Vulcan is not obligated to fund any of the remedial action at this time; nevertheless, we previously estimated the cost to be incurred by us for a bank-to-bank dredging remedy and recorded an immaterial loss for this matter in 2015.
﻿
§
TEXAS BRINE MATTER — During the operation of its former Chemicals Division, Vulcan was the lessee to a salt lease from 1976 – 2005 in an underground salt dome formation in Assumption Parish, Louisiana. The Texas Brine Company (Texas Brine) operated this salt mine for the account of Vulcan. Vulcan sold its Chemicals Division in 2005 and assigned the lease to the purchaser, and Vulcan has had no association with the leased premises or Texas Brine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
There are numerous defendants to the litigation in state and federal court. Vulcan was first brought into the litigation as a third-party defendant in August 2013 b y T exas Bri ne . Vulcan has since been added as a direct and third-party defendant by other parties, including a direct claim by the s tate of Louisian a. The d amages alleged in the litigation range from individual plaintiffs’ claims for property damage, to the s tate of Louisiana’s claim for response costs, to claims for physical damages to oil pipelines, to business interruption claims . In addition to the plaintiffs’ claims, Vulcan has also been sued for contractual indemnity and comparative fault by both Texas Brine and Occidental Chemical Co. (Occidental) . The total amount of damages claimed is in excess of $500 million. It is alleged that the sinkhole was caused, in whole or in part, by Vulcan’s negligent actions or failure to act. It is also alleged that Vulcan breached the salt lease, as well as an operating agreement and a drilling agreement with Texas Brin e; that Vulcan is strictly liable for certain property damages in its capacity as a former assignee of the salt lease; and that Vulcan violated certain covenants and conditions in the agreement under which it sold its Chemicals Division in 2005. Vulcan has made claims for contractual indemnity, comparative fault, and breach of contract against Texas Brine, as well as claims for contractual indemnity and comparative fault against Occidental. Discovery is ongoing and the first trial date in any of these cases has been set for March 2017. At this time, w e cannot reasonably estimate a range of liability pertaining to this matter.
﻿
§
HEWITT LANDFILL MATTER — In Septembe r 2 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Vulcan to provide groundwater monitoring results to the RWQCB and to create and implement a work plan for further investigation of the Hewitt Landfill. In April 2016, Vulcan submitted an interim remedial action plan (IRAP) to the RWQCB, proposing a pilot test of a pump and treat system ; testing and implementation of a leachate recovery system ; and storm water capture and conveyance improvements . Until this pilot testing and additional investigative work is complete, we are unable to estimate the cost of remedial action.
﻿
Vulcan is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In July 2016, the EPA sent a letter to Vulcan requesting that we enter into an AOC for remedial design work at the NHOU including, but not limited to, the design of two groundwater extraction wells south of the Hewitt Landfill. We expect to have further discussions with the EPA regarding their request. At this time, we cannot reasonably estimate a range of liability pertaining to this matter.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
Asset retirement obligations (AROs) are legal obligations associated with the retirement of long-lived assets resulting from the acquisition, construction, development and/or normal use of the underlying assets.
﻿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something other than the carrying amount of the liability, we recognize a gain or loss on settlement.
﻿
We record all AROs for which we have legal obligations for land reclamation at estimated fair value. Essentially all these AROs relate to our underlying land parcels, including both owned properties and mineral leases. For the three and six month periods ended June 30, we recognized ARO operating costs related to accretion of the liabilities and depreciation of the assets as follows:
﻿
﻿
﻿
﻿
﻿
Three Months Ended
Six Months Ended
﻿
June 30
June 30
﻿ in thousands 2016
2015
2016
2015
﻿ ARO Operating Costs
﻿ Accretion
$ 2,716
$ 2,936
$ 5,472
$ 5,787
﻿ Depreciation 1,621
1,568
3,314
3,001
﻿ Total
$ 4,337
$ 4,504
$ 8,786
$ 8,788
﻿
ARO operating costs are reported in cost of revenues. AROs are reported within other noncurrent liabilities in our accompanying Condensed Consolidated Balance Sheets.
﻿
Reconciliations of the carrying amounts of our AROs are as follows:
﻿
﻿
﻿
﻿
﻿
Three Months Ended
Six Months Ended
﻿
June 30
June 30
﻿ in thousands 2016
2015
2016
2015
﻿ Asset Retirement Obligations
﻿ Balance at beginning of period
$ 220,581
$ 238,689
$ 226,594
$ 226,565
﻿ Liabilities incurred 505
4,339
505
6,159
﻿ Liabilities settled (5,450)
(1,270)
(10,320)
(8,000)
﻿ Accretion expense 2,716
2,936
5,472
5,787
﻿ Revisions, net (1,309)
(9,775)
(5,208)
4,408
﻿ Balance at end of period
$ 217,043
$ 234,919
$ 217,043
$ 234,919
﻿</t>
  </si>
  <si>
    <t>BENEFIT PLANS</t>
  </si>
  <si>
    <t>BENEFIT PLANS [Abstract]</t>
  </si>
  <si>
    <t>Note 10: Benefit Plans
﻿
We sponsor three funded, noncontributory defined benefit pension plans. These plans cover substantially all employees hired prior to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
Effective July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allowed covered compensation through December 31, 2015 to be considered in the participants’ benefit calculations.
﻿
The following table sets forth the components of net periodic pension benefit cost:
﻿
﻿
﻿
﻿ PENSION BENEFITS
Three Months Ended
Six Months Ended
﻿
June 30
June 30
﻿ in thousands 2016
2015
2016
2015
﻿ Components of Net Periodic Benefit Cost
﻿ Service cost
$ 1,336
$ 1,212
$ 2,672
$ 2,425
﻿ Interest cost 9,126
11,036
18,252
22,073
﻿ Expected return on plan assets (12,890)
(13,684)
(25,781)
(27,368)
﻿ Amortization of prior service cost (credit) (10)
12
(21)
24
﻿ Amortization of actuarial loss 1,541
5,455
3,082
10,909
﻿ Net periodic pension benefit cost (credit)
$ (897)
$ 4,031
$ (1,796)
$ 8,063
﻿ Pretax reclassifications from AOCI included in
﻿ net periodic pension benefit cost
$ 1,531
$ 5,467
$ 3,061
$ 10,933
﻿
We do not expect to be required to make any contributions to the qualified plans through 2017.
﻿
In addition to pension benefits, we provide certain healthcare and life insurance benefits for some retired employees. In 2012, we amended our postretirement healthcare plan to cap our portion of the medical coverage cost at the 2015 level. Substantially all of our salaried employees and, where applicable, certain of our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 whichever occurs first.
﻿
The following table sets forth the components of net periodic postretirement benefit cost:
﻿
﻿
﻿
﻿
﻿ OTHER POSTRETIREMENT BENEFITS
Three Months Ended
Six Months Ended
﻿
June 30
June 30
﻿ in thousands 2016
2015
2016
2015
﻿ Components of Net Periodic Benefit Cost
﻿ Service cost
$ 280
$ 474
$ 561
$ 947
﻿ Interest cost 303
626
605
1,243
﻿ Amortization of prior service credit (1,059)
(1,058)
(2,118)
(2,116)
﻿ Amortization of actuarial (gain) loss (437)
23
(875)
19
﻿ Net periodic postretirement benefit cost (credit)
$ (913)
$ 65
$ (1,827)
$ 93
﻿ Pretax reclassifications from AOCI included in
﻿ net periodic postretirement benefit credit
$ (1,496)
$ (1,035)
$ (2,993)
$ (2,097)</t>
  </si>
  <si>
    <t>OTHER COMPREHENSIVE INCOME</t>
  </si>
  <si>
    <t>OTHER COMPREHENSIVE INCOME [Abstract]</t>
  </si>
  <si>
    <t>Note 11: other Comprehensive Income
﻿
Comprehensive income comprises two subsets: net earnings and other comprehensive income (OCI). The components of other comprehensive income are presented in the accompanying Condensed Consolidated Statements of Comprehensive Income, net of applicable taxes.
﻿
Amounts in accumulated other comprehensive income (AOCI), net of tax, are as follows:
﻿
﻿
﻿
﻿
﻿
June 30
December 31
June 30
﻿ in thousands 2016
2015
2015
﻿ AOCI
﻿ Cash flow hedges
$ (13,899)
$ (14,494)
$ (14,997)
﻿ Pension and postretirement plans (105,535)
(105,575)
(136,014)
﻿ Total
$ (119,434)
$ (120,069)
$ (151,011)
﻿
Changes in AOCI, net of tax, for the six months ended June 30, 2016 are as follows:
﻿
﻿
﻿
﻿
﻿
Pension and
﻿
Cash Flow
Postretirement
﻿ in thousands
Hedges
Benefit Plans
Total
﻿ AOCI
﻿ Balance as of December 31, 2015
$ (14,494)
$ (105,575)
$ (120,069)
﻿ Amounts reclassified from AOCI 595
40
635
﻿ Net current period OCI changes 595
40
635
﻿ Balance as of June 30, 2016
$ (13,899)
$ (105,535)
$ (119,434)
﻿
Amounts reclassified from AOCI to earnings, are as follows:
﻿
﻿
﻿
﻿
﻿
Three Months Ended
Six Months Ended
﻿
June 30
June 30
﻿ in thousands 2016
2015
2016
2015
﻿ Reclassification Adjustment for Cash Flow
﻿ Hedge Losses
﻿ Interest expense
$ 497
$ 5,094
$ 983
$ 8,815
﻿ Benefit from income taxes (196)
(2,017)
(388)
(3,490)
﻿ Total
$ 301
$ 3,077
$ 595
$ 5,325
﻿ Amortization of Pension and Postretirement
﻿ Plan Actuarial Loss and Prior Service Cost
﻿ Cost of revenues
$ 27
$ 3,643
$ 55
$ 7,175
﻿ Selling, administrative and general expenses 6
788
12
1,660
﻿ Benefit from income taxes (13)
(1,734)
(27)
(3,457)
﻿ Total
$ 20
$ 2,697
$ 40
$ 5,378
﻿ Total reclassifications from AOCI to earnings
$ 321
$ 5,774
$ 635
$ 10,703
﻿
﻿</t>
  </si>
  <si>
    <t>EQUITY</t>
  </si>
  <si>
    <t>EQUITY [Abstract]</t>
  </si>
  <si>
    <t>Note 12: Equity
﻿
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
﻿
Changes in total equity are summarized below:
﻿
﻿
﻿
﻿
﻿
Six Months Ended
﻿
June 30
﻿ in thousands
2016
2015
﻿ Total Equity
﻿ Balance at beginning of year
$ 4,454,188
$ 4,176,699
﻿ Net earnings
142,674
8,484
﻿ Common stock issued
﻿ Share-based compensation, net of shares withheld for taxes
(30,253)
36,485
﻿ Purchase and retirement of common stock
(69,156)
0
﻿ Share-based compensation expense
10,832
9,679
﻿ Excess tax benefits from share-based compensation
23,749
11,457
﻿ Cash dividends on common stock ( $0.40 / $0.20 per share)
(53,338)
(26,549)
﻿ Other comprehensive income
635
10,703
﻿ Other
0
(1)
﻿ Balance at end of period
$ 4,479,331
$ 4,226,957
﻿
There were no shares held in treasury as of June 30, 2016, December 31, 2015 and June 30, 2015. Stock purchases were as follows:
﻿
§
six months ended June 30, 2016 – purchased and retired 636,659 shares for a cost of $69,156,000
§
twelve months ended December 31, 2015 – purchased and retired 228,000 shares for a cost of $21,475,000
§
six months ended June 30, 2015 – no shares were purchased
﻿
As of June 30, 2016, 2,546,757 shares may b e p urchased under the current purchase authorization of our Board of Directors.</t>
  </si>
  <si>
    <t>SEGMENT REPORTING</t>
  </si>
  <si>
    <t>SEGMENT REPORTING [Abstract]</t>
  </si>
  <si>
    <t>﻿
Note 13: Segment Reporting
﻿
We have four operating (and reportable) segments organized around our principal product lines: Aggregates, Asphalt Mix, Concrete and Calcium. The vast majority of our activities are domestic. We sell a relatively small amount of construction aggregates outside the United States. Intersegment sales are made at local market prices for the particular grade and quality of product utilized in the production of asphalt mix and ready-mixed concrete. Management reviews earnings from the product line reporting segments principally at the gross profit level.
﻿
﻿
segment financial disclosure
﻿
﻿
﻿
﻿
Three Months Ended
Six Months Ended
﻿
June 30
June 30
﻿ in thousands 2016
2015
2016
2015
﻿ Total Revenues
﻿ Aggregates 1
$ 791,497
$ 733,379
$ 1,426,365
$ 1,236,888
﻿ Asphalt Mix 142,055
128,998
231,154
232,069
﻿ Concrete 81,246
78,598
151,643
138,387
﻿ Calcium 2,448
2,396
4,358
4,251
﻿ Segment sales
$ 1,017,246
$ 943,371
$ 1,813,520
$ 1,611,595
﻿ Aggregates intersegment sales (60,421)
(48,228)
(101,968)
(85,159)
﻿ Total revenues
$ 956,825
$ 895,143
$ 1,711,552
$ 1,526,436
﻿ Gross Profit
﻿ Aggregates
$ 254,008
$ 207,285
$ 402,392
$ 274,950
﻿ Asphalt Mix 30,925
21,135
43,139
29,953
﻿ Concrete 6,146
4,892
9,623
5,702
﻿ Calcium 1,105
1,137
1,749
1,709
﻿ Total
$ 292,184
$ 234,449
$ 456,903
$ 312,314
﻿ Depreciation, Depletion, Accretion
﻿ and Amortization (DDA&amp;A)
﻿ Aggregates
$ 59,414
$ 57,003
$ 116,925
$ 112,519
﻿ Asphalt Mix 4,136
4,098
8,368
8,007
﻿ Concrete 3,088
2,774
6,069
5,502
﻿ Calcium 196
164
379
326
﻿ Other 5,074
4,345
9,573
8,754
﻿ Total
$ 71,908
$ 68,384
$ 141,314
$ 135,108
﻿ Identifiable Assets 2
﻿ Aggregates
$ 7,742,618
$ 7,497,240
﻿ Asphalt Mix
237,546
319,284
﻿ Concrete
189,355
185,473
﻿ Calcium
5,565
5,520
﻿ Total identifiable assets
$ 8,175,084
$ 8,007,517
﻿ General corporate assets
23,127
113,630
﻿ Cash and cash equivalents
91,902
74,736
﻿ Total
$ 8,290,113
$ 8,195,883
﻿
﻿
﻿
1
Includes crushed stone, sand and gravel, sand, other aggregates, as well as freight, delivery and transportation revenues, and other revenues related to services.
2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
Supplemental information referable to our Condensed Consolidated Statements of Cash Flows is summarized below:
﻿
﻿
﻿
﻿
﻿
Six Months Ended
﻿
June 30
﻿ in thousands 2016
2015
﻿ Cash Payments
﻿ Interest (exclusive of amount capitalized)
$ 67,679
$ 134,215
﻿ Income taxes 64,556
31,755
﻿ Noncash Investing and Financing Activities
﻿ Accrued liabilities for purchases of property, plant &amp; equipment
$ 20,850
$ 13,651
﻿ Amounts referable to business acquisitions
﻿ Liabilities assumed 0
2,426
﻿ Fair value of noncash assets and liabilities exchanged 0
20,000</t>
  </si>
  <si>
    <t>GOODWILL</t>
  </si>
  <si>
    <t>GOODWILL [Abstract]</t>
  </si>
  <si>
    <t>Note 15: Goodwill
﻿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six month periods ended June 30, 2016 and 2015.
﻿
We have four reportable segments organized around our principal product lines: Aggregates, Asphalt Mix, Concrete and Calcium. Changes in the carrying amount of goodwill by reportable segment from December 31, 2015 to June 30, 2016 are summarized below:
﻿
GOODWILL
﻿
﻿
﻿
﻿ in thousands
Aggregates
Asphalt Mix
Concrete
Calcium
Total
﻿ Goodwill
﻿ Total as of December 31, 2015
$ 3,003,191
$ 91,633
$ 0
$ 0
$ 3,094,824
﻿ Goodwill of acquired businesses 0
0
0
0
0
﻿ Goodwill of divested businesses 0
0
0
0
0
﻿ Total as of June 30, 2016
$ 3,003,191
$ 91,633
$ 0
$ 0
$ 3,094,824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
Note 16: Acquisitions and Divestitures
﻿
ACQUISITIONS
﻿
Through the six months ended June 30, 2016, we purchased the a ssets of a trucking business to complement our aggregates logistics and distribution activitie s f or $1,611,000 of cash consideratio n.
﻿
For the full year 2015, we purchased the following for total consideration of $47,198,000 ( $27,198,000 cash and $20,000,000 exchanges of real property and businesses ( twelve California ready-mixed concrete operations)):
﻿
§
one aggregates facility in Tennessee
§
three aggregates facilities and seven ready-mixed concrete operations in Arizona and New Mexico
§
thirteen asphalt mix operations , primarily in Arizona
﻿
﻿
DIVESTITURES AND PENDING DIVESTITURES
﻿
As noted above, in 2015 (first quarter), we exchanged twelve ready-mixed concrete operations in California (representing all of our California concrete operations) for thirteen asphalt mix plants (primarily in Arizona) resulting in a pretax gain of $5,886,000 .
﻿
No assets met the criteria for held for sale at June 30, 20 16 , December 31, 2015 or June 30, 2015.
﻿</t>
  </si>
  <si>
    <t>NEW ACCOUNTING STANDARDS</t>
  </si>
  <si>
    <t>NEW ACCOUNTING STANDARDS [Abstract]</t>
  </si>
  <si>
    <t>Note 17: New Accounting Standards
﻿
ACCOUNTING STANDARDS RECENTLY ADOPTED
﻿
NET ASSET VALUE PER SHARE INVESTMENTS During the first quarter of 2016 , we adopted Accounting Standards Update (ASU) 2015-07, “Disclosures for Investment in Certain Entities That Calculate Net Asset Value per Share (or its Equivalent).” This ASU removed the requirement to categorize investments within the fair value hierarchy when their fair value is measured using the net asset value per share practical expedient. This ASU also removed the requirement to make certain disclosures for investments that are eligible to be measured at fair value using the net asset value per share expedient. Rather, those disclosures are limited to investments for which the entity has elected to measure the fair value using that practical expedient. The impact of this standard is limited to our annual pension plan fair value disclosures.
﻿
ACCOUNTING STANDARDS PENDING ADOPTION
﻿
CREDIT LOSSES In June 2016, the Financial Accounting Standards Board (FA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Early adoption is permitted for annual reporting periods beginning after December 15, 2018. We are currently evaluating the impact that the adoption of this standard will have on our consolidated financial statements.
﻿
SHARE-BASED PAYMENTS In March 2016, the FASB issued ASU 2016-09, “Improvement to Employee Share-Based Payment Accounting,” which amends several aspects of the accounting for employee share-based payment transactions. Entities will be required to recognize the income tax effects of awards in the income statement when the awards vest or are settled (i.e., the use of APIC pools will be eliminated). Additionally, the guidance changes the employers’ accounting for an employee’s use of shares to satisfy the employer’s statutory income tax withholding obligation. This ASU is effective for annual reporting periods beginning after December 15, 2016 , and interim reporting periods within those annual reporting periods. Early adoption is permitted. We are currently evaluating the impact that the adoption of this standard will have on our consolidated financial statements.
﻿
LEASE ACCOUNTING In February 2016, the FASB issued ASU 2016-02, “Leases,”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e are currently evaluating the impact that the adoption of this standard will have on our consolidated financial statements and related disclosures.
﻿
CLASSIFICATION AND MEASUREMENT OF FINANCIAL INSTRUMENTS In January 2016, the FASB issued ASU 2016-01, “Recognition and Measurement of Financial Assets and Financial Liabilities,”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Early adoption is permitted. We will adopt this standard as of and for the interim period ending March 31, 2018. We do not expect the adoption of this standard to have a material impact on our consolidated financial statements.
﻿
INVENTORY MEASUREMENT In July 2015, the FASB issued ASU 2015-11, “Simplifying the Measurement of Inventory,” which changes the measurement principle for inventory from the lower of cost or market principle to the lower of cost and net realizable value principle. The guidance applies to inventories that are measured using the first-in, first-out (FIFO) or average cost method, but does not apply to inventories that are measure d u sing the last-in, first-out (LIFO) or retail inventory method. We use the LIFO method for approximately 67% of our inventory (based on the December 31, 2015 balances); therefore, this ASU will not apply to the majority of our inventory. This ASU is effective prospectively for annual reporting periods beginning after December 15, 2016, and interim reporting periods within those annual reporting periods. Early adoption is permitted. We will adopt this standard as of and for the interim period ending March 31, 2017. While we are still evaluating the impact of ASU 2015-11, we do not expect the adoption of this standard to have a material impact on our consolidated financial statements.
﻿
GOING CONCERN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
﻿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In March 2016, the FASB issued ASU 2016-08, “Revenue From Contracts With Customers: Principal Versus Agent Considerations (Reporting Revenue Gross Versus Net),” which amends the principal versus agent guidance in ASU 2014-09. The amendments in ASU 2016-08 provide guidance on recording revenue on a gross basis versus a net basis based on the determination of whether an entity is a principal or an agent when another party is involved in providing goods or services to a customer. These ASUs are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Further, in applying these ASUs an entity is permitted to use either the full retrospective or cumulative effect transition approach. We are currently evaluating the impact of adoption of this standard on our consolidated financial statements and determining our transition method.</t>
  </si>
  <si>
    <t>SUMMARY OF SIGNIFICANT ACCOUNTING POLICIES (Policies)</t>
  </si>
  <si>
    <t>NATURE OF OPERATIONS</t>
  </si>
  <si>
    <t xml:space="preserve">NATURE OF OPERATIONS
﻿
Vulcan Materials Company (the “Company,” “Vulcan,” “we,” “our”), a New Jersey corporation, is the nation's largest produc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t>
  </si>
  <si>
    <t>BASIS OF PRESENTATION</t>
  </si>
  <si>
    <t xml:space="preserve">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5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and six month periods ended June 30, 2016 are not necessarily indicative of the results that may be expected for the year ending December 31, 2016.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t>
  </si>
  <si>
    <t>RECLASSIFICATIONS</t>
  </si>
  <si>
    <t xml:space="preserve">RECLASSIFICATIONS
﻿
Certain items previously reported in specific financial statement captions have been reclassified to conform with the 2016 presentation. </t>
  </si>
  <si>
    <t>RESTRUCTURING CHARGES</t>
  </si>
  <si>
    <t xml:space="preserve">RESTRUCTURING CHARGES
﻿
In 2014, we announced changes to our executive management team, and a new divisional organization structure that was effective January 1, 2015. During the six months ended June 30, 2016 and June 30, 2015, we incurred $320,000 and $4,098,000 , respectively, of costs related to these initiatives. Future related charges for these initiatives are estimated to be immaterial. </t>
  </si>
  <si>
    <t>EARNINGS PER SHARE (EPS)</t>
  </si>
  <si>
    <t xml:space="preserve">﻿
EARNINGS PER SHARE (EPS)
﻿
Earnings per share are computed by dividing net earnings by the weighted-average common shares outstanding (basic EPS) or weighted-average common shares outstanding assuming dilution (diluted EPS), as set forth below:
﻿
﻿
﻿
﻿
﻿
Three Months Ended
Six Months Ended
﻿
June 30
June 30
﻿ in thousands 2016
2015
2016
2015
﻿ Weighted-average common shares
﻿ outstanding 133,419
133,103
133,619
132,882
﻿ Dilutive effect of
﻿ Stock options/SOSARs 1 1,007
991
940
996
﻿ Other stock compensation plans 969
1,140
811
811
﻿ Weighted-average common shares
﻿ outstanding, assuming dilution 135,395
135,234
135,370
134,689
﻿
﻿
1
Stock-Only Stock Appreciation Rights (SOSARs)
﻿
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re were no excluded shares for the periods presented.
﻿
The number of antidilutive common stock equivalents for which the exercise price exceeds the weighted-average market price is as follows:
﻿
﻿
﻿
﻿
﻿
Three Months Ended
Six Months Ended
﻿
June 30
June 30
﻿ in thousands 2016
2015
2016
2015
﻿ Antidilutive common stock equivalents 97
556
327
556
﻿ </t>
  </si>
  <si>
    <t>SUMMARY OF SIGNIFICANT ACCOUNTING POLICIES (Tables)</t>
  </si>
  <si>
    <t>Weighted-Average Common Shares Outstanding</t>
  </si>
  <si>
    <t xml:space="preserve">﻿
﻿
﻿
Three Months Ended
Six Months Ended
﻿
June 30
June 30
﻿ in thousands 2016
2015
2016
2015
﻿ Weighted-average common shares
﻿ outstanding 133,419
133,103
133,619
132,882
﻿ Dilutive effect of
﻿ Stock options/SOSARs 1 1,007
991
940
996
﻿ Other stock compensation plans 969
1,140
811
811
﻿ Weighted-average common shares
﻿ outstanding, assuming dilution 135,395
135,234
135,370
134,689
﻿
﻿
1
Stock-Only Stock Appreciation Rights (SOSARs)
﻿ </t>
  </si>
  <si>
    <t>Antidilutive Common Stock Equivalents</t>
  </si>
  <si>
    <t xml:space="preserve">﻿
﻿
﻿
Three Months Ended
Six Months Ended
﻿
June 30
June 30
﻿ in thousands 2016
2015
2016
2015
﻿ Antidilutive common stock equivalents 97
556
327
556
﻿ </t>
  </si>
  <si>
    <t>DISCONTINUED OPERATIONS (Tables)</t>
  </si>
  <si>
    <t>Results from Discontinued Operations</t>
  </si>
  <si>
    <t xml:space="preserve">﻿
﻿
﻿
Three Months Ended
Six Months Ended
﻿
June 30
June 30
﻿ in thousands 2016
2015
2016
2015
﻿ Discontinued Operations
﻿ Pretax loss
$ (4,197)
$ (2,671)
$ (7,177)
$ (7,653)
﻿ Income tax benefit 1,665
1,014
2,839
2,984
﻿ Loss on discontinued operations,
﻿ net of tax
$ (2,532)
$ (1,657)
$ (4,338)
$ (4,669)
﻿ </t>
  </si>
  <si>
    <t>DEFERRED REVENUE (Tables)</t>
  </si>
  <si>
    <t>Reconciliation of Deferred Revenue Balances</t>
  </si>
  <si>
    <t xml:space="preserve">﻿
﻿
﻿
Three Months Ended
Six Months Ended
﻿
June 30
June 30
﻿ in thousands 2016
2015
2016
2015
﻿ Deferred Revenue
﻿ Balance at beginning of period
$ 212,292
$ 218,987
$ 214,060
$ 219,968
﻿ Amortization of deferred revenue (2,092)
(1,558)
(3,860)
(2,539)
﻿ Balance at end of period
$ 210,200
$ 217,429
$ 210,200
$ 217,429
﻿ </t>
  </si>
  <si>
    <t>FAIR VALUE MEASUREMENTS (Tables)</t>
  </si>
  <si>
    <t>Fair Value Measurement on Recurring Basis</t>
  </si>
  <si>
    <t xml:space="preserve">﻿
﻿
﻿
﻿
﻿
Level 1 Fair Value
﻿
June 30
December 31
June 30
﻿ in thousands 2016
2015
2015
﻿ Fair Value
﻿ Rabbi Trust
﻿ Mutual funds
$ 6,389
$ 11,472
$ 14,488
﻿ Equities 7,702
8,992
12,274
﻿ Total
$ 14,091
$ 20,464
$ 26,762
﻿
﻿
﻿
﻿
Level 2 Fair Value
﻿
June 30
December 31
June 30
﻿ in thousands 2016
2015
2015
﻿ Fair Value
﻿ Rabbi Trust
﻿ Money market mutual fund
$ 2,134
$ 2,124
$ 1,355
﻿ Total
$ 2,134
$ 2,124
$ 1,355
﻿ </t>
  </si>
  <si>
    <t>Fair Value Measurement on Nonrecurring Basis</t>
  </si>
  <si>
    <t xml:space="preserve">﻿
﻿
﻿
Period ending June 30, 2016
Period ending June 30, 2015
﻿
Impairment
Impairment
﻿ in thousands
Level 2
Charges
Level 2
Charges
﻿ Fair Value Nonrecurring
﻿ Property, plant &amp; equipment, net
$ 0
$ 1,359
$ 0
$ 2,176
﻿ Other intangible assets, net 0
8,180
0
2,858
﻿ Other assets 0
967
0
156
﻿ Total
$ 0
$ 10,506
$ 0
$ 5,190
﻿ </t>
  </si>
  <si>
    <t>DERIVATIVE INSTRUMENTS (Tables)</t>
  </si>
  <si>
    <t>Effects of Changes in Fair Values of Derivatives Designated as Cash Flow Hedges</t>
  </si>
  <si>
    <t xml:space="preserve">﻿
﻿
﻿
Three Months Ended
Six Months Ended
﻿
Location on
June 30
June 30
﻿ in thousands
Statement
2016
2015
2016
2015
﻿ Cash Flow Hedges
﻿ Loss reclassified from AOCI
Interest
﻿ (effective portion)
expense
$ (497)
$ (5,094)
$ (983)
$ (8,815)
﻿ </t>
  </si>
  <si>
    <t>Deferred Gain Amortization</t>
  </si>
  <si>
    <t xml:space="preserve">﻿
﻿
﻿
Three Months Ended
Six Months Ended
﻿
June 30
June 30
﻿ in thousands
2016
2015
2016
2015
﻿ Deferred Gain on Settlement
﻿ Amortized to earnings as a reduction
﻿ to interest expense
$ 0
$ 2,000
$ 0
$ 2,513
﻿ </t>
  </si>
  <si>
    <t>DEBT (Tables)</t>
  </si>
  <si>
    <t>Summary of Debt</t>
  </si>
  <si>
    <t xml:space="preserve">﻿
﻿
﻿
Effective
June 30
December 31
June 30
﻿ in thousands
Interest Rates
2016
2015
2015
﻿ Short-term Debt
﻿ Bank line of credit expires 2020 1, 2, 3
n/a
$ 0
$ 0
$ 138,500
﻿ Total short-term debt
$ 0
$ 0
$ 138,500
﻿ Long-term Debt
﻿ Bank line of credit expires 2020 1, 2, 3 1.25%
$ 235,000
$ 235,000
$ 0
﻿ 10.125% notes due 2015
n/a
0
0
150,000
﻿ 6.50% notes due 2016
n/a
0
0
0
﻿ 6.40% notes due 2017
n/a
0
0
0
﻿ 7.00% notes due 2018 7.87%
272,512
272,512
272,512
﻿ 10.375% notes due 2018 10.63%
250,000
250,000
250,000
﻿ 7.50% notes due 2021 7.75%
600,000
600,000
600,000
﻿ 8.85% notes due 2021 8.88%
6,000
6,000
6,000
﻿ Industrial revenue bond due 2022
n/a
0
0
14,000
﻿ 4.50% notes due 2025 4.65%
400,000
400,000
400,000
﻿ 7.15% notes due 2037 8.05%
240,188
240,188
240,188
﻿ Other notes 3 6.24%
489
498
613
﻿ Unamortized discounts and debt issuance costs
n/a
(21,531)
(23,734)
(25,975)
﻿ Unamortized deferred interest rate swap gain 4
n/a
0
0
523
﻿ Total long-term debt including current maturities
$ 1,982,658
$ 1,980,464
$ 1,907,861
﻿ Less current maturities
131
130
14,124
﻿ Total long-term debt
$ 1,982,527
$ 1,980,334
$ 1,893,737
﻿ Total debt 5
$ 1,982,658
$ 1,980,464
$ 2,046,361
﻿ Estimated fair value of long-term debt
$ 2,272,149
$ 2,204,816
$ 2,140,942
﻿
﻿
﻿
1
Borrowings on the bank line of credit are classified as short-term debt if we intend to repay within twelve months and as long-term debt otherwise.
2
The effective interest rate is the spread over LIBOR as of the most recent balance sheet dat e .
3
Non-publicly traded debt.
4
The unamortized deferred gain was realized upon the August 2011 settlement of interest rate swaps as described in Note 6.
5
Face value of our debt is equal to total debt less unamortized discounts and debt issuance costs, and unamortized deferred interest rate swap gain, as follows : June 30, 2016 — $2,004,189 thousand, December 31, 2015 — $2,004,198 thousand and June 30, 2015 — $2,071,813 thousand.
﻿ </t>
  </si>
  <si>
    <t>Summary of Standby Letters of Credit</t>
  </si>
  <si>
    <t xml:space="preserve">﻿
﻿
﻿ in thousands
﻿ Standby Letters of Credit
﻿ Risk management insurance
$ 34,111
﻿ Reclamation/restoration requirements 5,729
﻿ Total
$ 39,840
﻿ </t>
  </si>
  <si>
    <t>ASSET RETIREMENT OBLIGATIONS (Tables)</t>
  </si>
  <si>
    <t>Asset Retirement Obligations Operating Costs</t>
  </si>
  <si>
    <t xml:space="preserve">﻿
﻿
﻿
Three Months Ended
Six Months Ended
﻿
June 30
June 30
﻿ in thousands 2016
2015
2016
2015
﻿ ARO Operating Costs
﻿ Accretion
$ 2,716
$ 2,936
$ 5,472
$ 5,787
﻿ Depreciation 1,621
1,568
3,314
3,001
﻿ Total
$ 4,337
$ 4,504
$ 8,786
$ 8,788
﻿ </t>
  </si>
  <si>
    <t>Reconciliations of Asset Retirement Obligations</t>
  </si>
  <si>
    <t xml:space="preserve">﻿
﻿
﻿
Three Months Ended
Six Months Ended
﻿
June 30
June 30
﻿ in thousands 2016
2015
2016
2015
﻿ Asset Retirement Obligations
﻿ Balance at beginning of period
$ 220,581
$ 238,689
$ 226,594
$ 226,565
﻿ Liabilities incurred 505
4,339
505
6,159
﻿ Liabilities settled (5,450)
(1,270)
(10,320)
(8,000)
﻿ Accretion expense 2,716
2,936
5,472
5,787
﻿ Revisions, net (1,309)
(9,775)
(5,208)
4,408
﻿ Balance at end of period
$ 217,043
$ 234,919
$ 217,043
$ 234,919
﻿ </t>
  </si>
  <si>
    <t>BENEFIT PLANS (Tables)</t>
  </si>
  <si>
    <t>Pension Plans, Defined Benefit [Member]</t>
  </si>
  <si>
    <t>Defined Benefit Plan Disclosure [Line Items]</t>
  </si>
  <si>
    <t>Components of Net Periodic Benefit Cost</t>
  </si>
  <si>
    <t xml:space="preserve">﻿
﻿
﻿ PENSION BENEFITS
Three Months Ended
Six Months Ended
﻿
June 30
June 30
﻿ in thousands 2016
2015
2016
2015
﻿ Components of Net Periodic Benefit Cost
﻿ Service cost
$ 1,336
$ 1,212
$ 2,672
$ 2,425
﻿ Interest cost 9,126
11,036
18,252
22,073
﻿ Expected return on plan assets (12,890)
(13,684)
(25,781)
(27,368)
﻿ Amortization of prior service cost (credit) (10)
12
(21)
24
﻿ Amortization of actuarial loss 1,541
5,455
3,082
10,909
﻿ Net periodic pension benefit cost (credit)
$ (897)
$ 4,031
$ (1,796)
$ 8,063
﻿ Pretax reclassifications from AOCI included in
﻿ net periodic pension benefit cost
$ 1,531
$ 5,467
$ 3,061
$ 10,933
﻿ </t>
  </si>
  <si>
    <t>Other Postretirement Benefit Plans, Defined Benefit [Member]</t>
  </si>
  <si>
    <t xml:space="preserve">﻿
﻿
﻿ OTHER POSTRETIREMENT BENEFITS
Three Months Ended
Six Months Ended
﻿
June 30
June 30
﻿ in thousands 2016
2015
2016
2015
﻿ Components of Net Periodic Benefit Cost
﻿ Service cost
$ 280
$ 474
$ 561
$ 947
﻿ Interest cost 303
626
605
1,243
﻿ Amortization of prior service credit (1,059)
(1,058)
(2,118)
(2,116)
﻿ Amortization of actuarial (gain) loss (437)
23
(875)
19
﻿ Net periodic postretirement benefit cost (credit)
$ (913)
$ 65
$ (1,827)
$ 93
﻿ Pretax reclassifications from AOCI included in
﻿ net periodic postretirement benefit credit
$ (1,496)
$ (1,035)
$ (2,993)
$ (2,097)
﻿ </t>
  </si>
  <si>
    <t>OTHER COMPREHENSIVE INCOME (Tables)</t>
  </si>
  <si>
    <t>Accumulated Other Comprehensive Income (Loss) Net Of Tax</t>
  </si>
  <si>
    <t xml:space="preserve">﻿
﻿
﻿
June 30
December 31
June 30
﻿ in thousands 2016
2015
2015
﻿ AOCI
﻿ Cash flow hedges
$ (13,899)
$ (14,494)
$ (14,997)
﻿ Pension and postretirement plans (105,535)
(105,575)
(136,014)
﻿ Total
$ (119,434)
$ (120,069)
$ (151,011)
﻿ </t>
  </si>
  <si>
    <t>Changes In Accumulated Other Comprehensive Income (Loss)</t>
  </si>
  <si>
    <t xml:space="preserve">﻿
﻿
﻿
Pension and
﻿
Cash Flow
Postretirement
﻿ in thousands
Hedges
Benefit Plans
Total
﻿ AOCI
﻿ Balance as of December 31, 2015
$ (14,494)
$ (105,575)
$ (120,069)
﻿ Amounts reclassified from AOCI 595
40
635
﻿ Net current period OCI changes 595
40
635
﻿ Balance as of June 30, 2016
$ (13,899)
$ (105,535)
$ (119,434)
﻿ </t>
  </si>
  <si>
    <t>Reclassification of Amounts from Other Comprehensive Income Loss to Earnings</t>
  </si>
  <si>
    <t xml:space="preserve">﻿
﻿
﻿
Three Months Ended
Six Months Ended
﻿
June 30
June 30
﻿ in thousands 2016
2015
2016
2015
﻿ Reclassification Adjustment for Cash Flow
﻿ Hedge Losses
﻿ Interest expense
$ 497
$ 5,094
$ 983
$ 8,815
﻿ Benefit from income taxes (196)
(2,017)
(388)
(3,490)
﻿ Total
$ 301
$ 3,077
$ 595
$ 5,325
﻿ Amortization of Pension and Postretirement
﻿ Plan Actuarial Loss and Prior Service Cost
﻿ Cost of revenues
$ 27
$ 3,643
$ 55
$ 7,175
﻿ Selling, administrative and general expenses 6
788
12
1,660
﻿ Benefit from income taxes (13)
(1,734)
(27)
(3,457)
﻿ Total
$ 20
$ 2,697
$ 40
$ 5,378
﻿ Total reclassifications from AOCI to earnings
$ 321
$ 5,774
$ 635
$ 10,703
﻿
﻿
﻿ </t>
  </si>
  <si>
    <t>EQUITY (Tables)</t>
  </si>
  <si>
    <t>Change In Total Equity</t>
  </si>
  <si>
    <t xml:space="preserve">﻿
﻿
﻿
Six Months Ended
﻿
June 30
﻿ in thousands
2016
2015
﻿ Total Equity
﻿ Balance at beginning of year
$ 4,454,188
$ 4,176,699
﻿ Net earnings
142,674
8,484
﻿ Common stock issued
﻿ Share-based compensation, net of shares withheld for taxes
(30,253)
36,485
﻿ Purchase and retirement of common stock
(69,156)
0
﻿ Share-based compensation expense
10,832
9,679
﻿ Excess tax benefits from share-based compensation
23,749
11,457
﻿ Cash dividends on common stock ( $0.40 / $0.20 per share)
(53,338)
(26,549)
﻿ Other comprehensive income
635
10,703
﻿ Other
0
(1)
﻿ Balance at end of period
$ 4,479,331
$ 4,226,957
﻿ </t>
  </si>
  <si>
    <t>SEGMENT REPORTING (Tables)</t>
  </si>
  <si>
    <t>Segment Financial Disclosure</t>
  </si>
  <si>
    <t xml:space="preserve">﻿
﻿
﻿
Three Months Ended
Six Months Ended
﻿
June 30
June 30
﻿ in thousands 2016
2015
2016
2015
﻿ Total Revenues
﻿ Aggregates 1
$ 791,497
$ 733,379
$ 1,426,365
$ 1,236,888
﻿ Asphalt Mix 142,055
128,998
231,154
232,069
﻿ Concrete 81,246
78,598
151,643
138,387
﻿ Calcium 2,448
2,396
4,358
4,251
﻿ Segment sales
$ 1,017,246
$ 943,371
$ 1,813,520
$ 1,611,595
﻿ Aggregates intersegment sales (60,421)
(48,228)
(101,968)
(85,159)
﻿ Total revenues
$ 956,825
$ 895,143
$ 1,711,552
$ 1,526,436
﻿ Gross Profit
﻿ Aggregates
$ 254,008
$ 207,285
$ 402,392
$ 274,950
﻿ Asphalt Mix 30,925
21,135
43,139
29,953
﻿ Concrete 6,146
4,892
9,623
5,702
﻿ Calcium 1,105
1,137
1,749
1,709
﻿ Total
$ 292,184
$ 234,449
$ 456,903
$ 312,314
﻿ Depreciation, Depletion, Accretion
﻿ and Amortization (DDA&amp;A)
﻿ Aggregates
$ 59,414
$ 57,003
$ 116,925
$ 112,519
﻿ Asphalt Mix 4,136
4,098
8,368
8,007
﻿ Concrete 3,088
2,774
6,069
5,502
﻿ Calcium 196
164
379
326
﻿ Other 5,074
4,345
9,573
8,754
﻿ Total
$ 71,908
$ 68,384
$ 141,314
$ 135,108
﻿ Identifiable Assets 2
﻿ Aggregates
$ 7,742,618
$ 7,497,240
﻿ Asphalt Mix
237,546
319,284
﻿ Concrete
189,355
185,473
﻿ Calcium
5,565
5,520
﻿ Total identifiable assets
$ 8,175,084
$ 8,007,517
﻿ General corporate assets
23,127
113,630
﻿ Cash and cash equivalents
91,902
74,736
﻿ Total
$ 8,290,113
$ 8,195,883
﻿
﻿
﻿
1
Includes crushed stone, sand and gravel, sand, other aggregates, as well as freight, delivery and transportation revenues, and other revenues related to services.
2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solidated Statements of Cash Flows</t>
  </si>
  <si>
    <t xml:space="preserve">﻿
﻿
﻿
Six Months Ended
﻿
June 30
﻿ in thousands 2016
2015
﻿ Cash Payments
﻿ Interest (exclusive of amount capitalized)
$ 67,679
$ 134,215
﻿ Income taxes 64,556
31,755
﻿ Noncash Investing and Financing Activities
﻿ Accrued liabilities for purchases of property, plant &amp; equipment
$ 20,850
$ 13,651
﻿ Amounts referable to business acquisitions
﻿ Liabilities assumed 0
2,426
﻿ Fair value of noncash assets and liabilities exchanged 0
20,000
﻿ </t>
  </si>
  <si>
    <t>GOODWILL (Tables)</t>
  </si>
  <si>
    <t>Changes in Carrying Amount of Goodwill by Reportable Segment</t>
  </si>
  <si>
    <t xml:space="preserve">﻿
﻿
﻿ in thousands
Aggregates
Asphalt Mix
Concrete
Calcium
Total
﻿ Goodwill
﻿ Total as of December 31, 2015
$ 3,003,191
$ 91,633
$ 0
$ 0
$ 3,094,824
﻿ Goodwill of acquired businesses 0
0
0
0
0
﻿ Goodwill of divested businesses 0
0
0
0
0
﻿ Total as of June 30, 2016
$ 3,003,191
$ 91,633
$ 0
$ 0
$ 3,094,824
﻿ </t>
  </si>
  <si>
    <t>SUMMARY OF SIGNIFICANT ACCOUNTING POLICIES (Narrative) (Details) - USD ($)</t>
  </si>
  <si>
    <t>Antidilutive weighted-average common stock equivalents</t>
  </si>
  <si>
    <t>SUMMARY OF SIGNIFICANT ACCOUNTING POLICIES (Weighted-Average Common Shares Outstanding) (Details) - shares shares in Thousands</t>
  </si>
  <si>
    <t>Stock options/SOSARs</t>
  </si>
  <si>
    <t>[1]</t>
  </si>
  <si>
    <t>Other stock compensation plans</t>
  </si>
  <si>
    <t>Weighted-average common shares outstanding, assuming dilution</t>
  </si>
  <si>
    <t>Stock-Only Stock Appreciation Rights (SOSARs)</t>
  </si>
  <si>
    <t>SUMMARY OF SIGNIFICANT ACCOUNTING POLICIES (Antidilutive Common Stock Equivalents) (Details) - shares shares in Thousands</t>
  </si>
  <si>
    <t>Antidilutive common stock equivalents</t>
  </si>
  <si>
    <t>DISCONTINUED OPERATIONS (Results from Discontinued Operations) (Details) - USD ($) $ in Thousands</t>
  </si>
  <si>
    <t>Pretax loss</t>
  </si>
  <si>
    <t>Income tax benefit</t>
  </si>
  <si>
    <t>INCOME TAXES (Narrative) (Details) - USD ($)</t>
  </si>
  <si>
    <t>Sep. 30, 2015</t>
  </si>
  <si>
    <t>Dec. 31, 2016</t>
  </si>
  <si>
    <t>Decrease in valuation allowance</t>
  </si>
  <si>
    <t>Scenario, Forecast [Member]</t>
  </si>
  <si>
    <t>State net operating loss carryforwards</t>
  </si>
  <si>
    <t>Alabama [Member] | Maximum [Member]</t>
  </si>
  <si>
    <t>Operating Loss Carryforwards, Expiration Date</t>
  </si>
  <si>
    <t>Dec. 31,
		2029</t>
  </si>
  <si>
    <t>Alabama [Member] | Minimum [Member]</t>
  </si>
  <si>
    <t>Dec. 31,
		2022</t>
  </si>
  <si>
    <t>Alabama [Member] | Scenario, Forecast [Member]</t>
  </si>
  <si>
    <t>DEFERRED REVENUE (Narrative) (Details)</t>
  </si>
  <si>
    <t>12 Months Ended</t>
  </si>
  <si>
    <t>Jun. 30, 2016item</t>
  </si>
  <si>
    <t>Dec. 31, 2013USD ($)</t>
  </si>
  <si>
    <t>Dec. 31, 2012USD ($)</t>
  </si>
  <si>
    <t>Jun. 30, 2017USD ($)</t>
  </si>
  <si>
    <t>Deferred Revenue Arrangement [Line Items]</t>
  </si>
  <si>
    <t>Number of facilities | item</t>
  </si>
  <si>
    <t>Proceeds from sale of production</t>
  </si>
  <si>
    <t>Term of the VPPs</t>
  </si>
  <si>
    <t>25 years</t>
  </si>
  <si>
    <t>Estimated deferred revenue to be recognized in the next 12 months</t>
  </si>
  <si>
    <t>DEFERRED REVENUE (Reconciliation of Deferred Revenue Balances) (Details) - USD ($) $ in Thousands</t>
  </si>
  <si>
    <t>Balance at beginning of period</t>
  </si>
  <si>
    <t>Amortization of deferred revenue</t>
  </si>
  <si>
    <t>Balance at end of period</t>
  </si>
  <si>
    <t>FAIR VALUE MEASUREMENTS (Narrative) (Details)</t>
  </si>
  <si>
    <t>Jun. 30, 2016USD ($)item</t>
  </si>
  <si>
    <t>Jun. 30, 2015USD ($)</t>
  </si>
  <si>
    <t>Fair Value Assets And Liabilities Measured On Recurring And Nonrecurring Basis [Line Items]</t>
  </si>
  <si>
    <t>Number of Rabbi Trusts established | item</t>
  </si>
  <si>
    <t>Net gains of the Rabbi Trust investments</t>
  </si>
  <si>
    <t>Unrealized net gains (losses) of the Rabbi Trust investments</t>
  </si>
  <si>
    <t>Rabbi Trust asset value, decrease</t>
  </si>
  <si>
    <t>Loss on impairment of long-lived assets</t>
  </si>
  <si>
    <t>Nonrecurring [Member]</t>
  </si>
  <si>
    <t>Nonrecurring [Member] | Level 2 [Member]</t>
  </si>
  <si>
    <t>Assets subject to fair value measurement on a nonrecurring basis</t>
  </si>
  <si>
    <t>FAIR VALUE MEASUREMENTS (Fair Value Measurement on Recurring Basis) (Details) - USD ($) $ in Thousands</t>
  </si>
  <si>
    <t>Level 1 [Member]</t>
  </si>
  <si>
    <t>Fair Value, Assets and Liabilities Measured on Recurring and Nonrecurring Basis [Line Items]</t>
  </si>
  <si>
    <t>Assets fair value, recurring</t>
  </si>
  <si>
    <t>Level 1 [Member] | Mutual Funds [Member]</t>
  </si>
  <si>
    <t>Level 1 [Member] | Equities [Member]</t>
  </si>
  <si>
    <t>Level 2 [Member]</t>
  </si>
  <si>
    <t>Level 2 [Member] | Money Market Mutual Fund [Member]</t>
  </si>
  <si>
    <t>FAIR VALUE MEASUREMENTS (Fair Value Measurement on Nonrecurring Basis) (Details) - USD ($)</t>
  </si>
  <si>
    <t>Fair Value Nonrecurring</t>
  </si>
  <si>
    <t>Totals, Impairment Charges</t>
  </si>
  <si>
    <t>Property, plant &amp; equipment net, Impairment Charges</t>
  </si>
  <si>
    <t>Other intangible assets net, Impairment Charges</t>
  </si>
  <si>
    <t>Other assets, Impairment Charges</t>
  </si>
  <si>
    <t>Other assets</t>
  </si>
  <si>
    <t>Totals</t>
  </si>
  <si>
    <t>DERIVATIVE INSTRUMENTS (Narrative) (Details)</t>
  </si>
  <si>
    <t>1 Months Ended</t>
  </si>
  <si>
    <t>Aug. 31, 2011USD ($)</t>
  </si>
  <si>
    <t>Jun. 30, 2016USD ($)</t>
  </si>
  <si>
    <t>Dec. 31, 2007USD ($)agreement</t>
  </si>
  <si>
    <t>Dec. 31, 2015USD ($)</t>
  </si>
  <si>
    <t>Apr. 30, 2015</t>
  </si>
  <si>
    <t>Jun. 30, 2011USD ($)</t>
  </si>
  <si>
    <t>Derivative [Line Items]</t>
  </si>
  <si>
    <t>Number of forward starting interest rate swap agreements | agreement</t>
  </si>
  <si>
    <t>Cash payments for (proceeds from) interest rate swap agreements</t>
  </si>
  <si>
    <t>Fixed-rate notes issued</t>
  </si>
  <si>
    <t>Amortized deferred gain</t>
  </si>
  <si>
    <t>Gain component of the settlement</t>
  </si>
  <si>
    <t>Accrued interest</t>
  </si>
  <si>
    <t>6.50% notes due 2016 [Member]</t>
  </si>
  <si>
    <t>Interest rate</t>
  </si>
  <si>
    <t>6.50%</t>
  </si>
  <si>
    <t>10.125% notes due 2015 [Member]</t>
  </si>
  <si>
    <t>10.125%</t>
  </si>
  <si>
    <t>Interest Rate Swap Agreements [Member]</t>
  </si>
  <si>
    <t>Notional amount of interest rate swap agreements</t>
  </si>
  <si>
    <t>Interest Rate Swap Agreement One [Member]</t>
  </si>
  <si>
    <t>Interest rate spread above London Interbank Offered Rate (LIBOR)</t>
  </si>
  <si>
    <t>4.05%</t>
  </si>
  <si>
    <t>Fixed interest rate under swap agreements</t>
  </si>
  <si>
    <t>Interest Rate Swap Agreement Two [Member]</t>
  </si>
  <si>
    <t>8.03%</t>
  </si>
  <si>
    <t>Debt [Member]</t>
  </si>
  <si>
    <t>Loss reclassified from AOCI</t>
  </si>
  <si>
    <t>Estimated amount of pretax loss in AOCI reclassified to earnings for the next 12-month period</t>
  </si>
  <si>
    <t>DERIVATIVE INSTRUMENTS (Effects of Changes in Fair Values of Derivatives Designated as Cash Flow Hedges) (Details) - USD ($) $ in Thousands</t>
  </si>
  <si>
    <t>Interest Rate Swap [Member] | Cash Flow Hedges [Member] | Interest Expense [Member]</t>
  </si>
  <si>
    <t>Derivative Instruments, Gain (Loss) [Line Items]</t>
  </si>
  <si>
    <t>Loss reclassified from AOCI (effective portion)</t>
  </si>
  <si>
    <t>DERIVATIVE INSTRUMENTS (Deferred Gain Amortization) (Details) - USD ($) $ in Thousands</t>
  </si>
  <si>
    <t>Amortized to earnings as a reduction to interest expense</t>
  </si>
  <si>
    <t>DEBT (Narrative) (Details) - USD ($)</t>
  </si>
  <si>
    <t>Aug. 31, 2015</t>
  </si>
  <si>
    <t>Mar. 31, 2015</t>
  </si>
  <si>
    <t>Jun. 30, 2011</t>
  </si>
  <si>
    <t>Debt Instrument [Line Items]</t>
  </si>
  <si>
    <t>Net interest expense</t>
  </si>
  <si>
    <t>Transaction fees</t>
  </si>
  <si>
    <t>Debt to EBITDA ratio</t>
  </si>
  <si>
    <t>EBITDA to net cash interest expense ratio</t>
  </si>
  <si>
    <t>Long term debt</t>
  </si>
  <si>
    <t>Debt instrument face amount</t>
  </si>
  <si>
    <t>Total consideration paid for debt</t>
  </si>
  <si>
    <t>Premium paid for purchase of debt</t>
  </si>
  <si>
    <t>Transaction cost related to termination of debt</t>
  </si>
  <si>
    <t>Other cost (benefit) related to debt purchase</t>
  </si>
  <si>
    <t>Period of letters of credit</t>
  </si>
  <si>
    <t>1 year</t>
  </si>
  <si>
    <t>Repayments of debt</t>
  </si>
  <si>
    <t>Maturity year</t>
  </si>
  <si>
    <t>4.50% notes due 2025 [Member]</t>
  </si>
  <si>
    <t>4.50%</t>
  </si>
  <si>
    <t>Debt issued, net proceeds</t>
  </si>
  <si>
    <t>7.00% notes due 2018 [Member]</t>
  </si>
  <si>
    <t>7.00%</t>
  </si>
  <si>
    <t>Debt purchased, amount</t>
  </si>
  <si>
    <t>Principal amount, percentage</t>
  </si>
  <si>
    <t>1.00%</t>
  </si>
  <si>
    <t>32.00%</t>
  </si>
  <si>
    <t>6.40% notes due 2017 [Member]</t>
  </si>
  <si>
    <t>6.40%</t>
  </si>
  <si>
    <t>100.00%</t>
  </si>
  <si>
    <t>Bank Line of Credit [Member]</t>
  </si>
  <si>
    <t>Line of credit, maximum borrowing capacity</t>
  </si>
  <si>
    <t>Line of credit, expiration date</t>
  </si>
  <si>
    <t>Jun. 1,
		2020</t>
  </si>
  <si>
    <t>Commitment fee</t>
  </si>
  <si>
    <t>0.15%</t>
  </si>
  <si>
    <t>Available borrowing capacity</t>
  </si>
  <si>
    <t>Bank Line of Credit [Member] | LIBOR [Member]</t>
  </si>
  <si>
    <t>Applicable margin on borrowing rate</t>
  </si>
  <si>
    <t>1.25%</t>
  </si>
  <si>
    <t>Bank Line of Credit [Member] | Base Rate [Member]</t>
  </si>
  <si>
    <t>0.25%</t>
  </si>
  <si>
    <t>Standby Letters of Credit [Member]</t>
  </si>
  <si>
    <t>Other liabilities</t>
  </si>
  <si>
    <t>Standby Letters of Credit [Member] | LIBOR [Member]</t>
  </si>
  <si>
    <t>0.175%</t>
  </si>
  <si>
    <t>Minimum [Member] | Bank Line of Credit [Member]</t>
  </si>
  <si>
    <t>0.10%</t>
  </si>
  <si>
    <t>Minimum [Member] | Bank Line of Credit [Member] | LIBOR [Member]</t>
  </si>
  <si>
    <t>Minimum [Member] | Bank Line of Credit [Member] | Base Rate [Member]</t>
  </si>
  <si>
    <t>0.00%</t>
  </si>
  <si>
    <t>Maximum [Member] | Bank Line of Credit [Member]</t>
  </si>
  <si>
    <t>0.35%</t>
  </si>
  <si>
    <t>Maximum [Member] | Bank Line of Credit [Member] | LIBOR [Member]</t>
  </si>
  <si>
    <t>2.00%</t>
  </si>
  <si>
    <t>Maximum [Member] | Bank Line of Credit [Member] | Base Rate [Member]</t>
  </si>
  <si>
    <t>Other Notes [Member]</t>
  </si>
  <si>
    <t>Industrial Revenue Bonds [Member]</t>
  </si>
  <si>
    <t>Non-publicly traded debt.</t>
  </si>
  <si>
    <t>DEBT (Summary of Debt) (Details) - USD ($)</t>
  </si>
  <si>
    <t>Total short-term debt</t>
  </si>
  <si>
    <t>Total long-term debt including current maturities</t>
  </si>
  <si>
    <t>Unamortized discounts and debt issuance costs</t>
  </si>
  <si>
    <t>Less current maturities</t>
  </si>
  <si>
    <t>Total long-term debt</t>
  </si>
  <si>
    <t>Total debt</t>
  </si>
  <si>
    <t>Estimated fair value of long-term debt</t>
  </si>
  <si>
    <t>10.375% notes due 2018 [Member]</t>
  </si>
  <si>
    <t>7.50% notes due 2021 [Member]</t>
  </si>
  <si>
    <t>8.85% notes due 2021 [Member]</t>
  </si>
  <si>
    <t>7.15% notes due 2037 [Member]</t>
  </si>
  <si>
    <t>10.125% notes due 2015 and 6.50% notes due 2016 [Member]</t>
  </si>
  <si>
    <t>Unamortized deferred interest rate swap gain</t>
  </si>
  <si>
    <t>[2]</t>
  </si>
  <si>
    <t>[3],[4],[5]</t>
  </si>
  <si>
    <t>[4]</t>
  </si>
  <si>
    <t>Face value of our debt is equal to total debt less unamortized discounts and debt issuance costs, and unamortized deferred interest rate swap gain, as follows: June 30, 2016 - $2,004,189 thousand, December 31, 2015 - $2,004,198 thousand and June 30, 2015 - $2,071,813 thousand.</t>
  </si>
  <si>
    <t>The unamortized deferred gain was realized upon the August 2011 settlement of interest rate swaps as described in Note 6.</t>
  </si>
  <si>
    <t>[3]</t>
  </si>
  <si>
    <t>Borrowings on the bank line of credit are classified as short-term debt if we intend to repay within twelve months and as long-term debt otherwise.</t>
  </si>
  <si>
    <t>[5]</t>
  </si>
  <si>
    <t>The effective interest rate is the spread over LIBOR as of the most recent balance sheet date.</t>
  </si>
  <si>
    <t>DEBT (Summary of Debt Additional Information) (Details) - USD ($)</t>
  </si>
  <si>
    <t>Effective interest rate</t>
  </si>
  <si>
    <t>7.87%</t>
  </si>
  <si>
    <t>10.375%</t>
  </si>
  <si>
    <t>10.63%</t>
  </si>
  <si>
    <t>7.50%</t>
  </si>
  <si>
    <t>7.75%</t>
  </si>
  <si>
    <t>8.85%</t>
  </si>
  <si>
    <t>8.88%</t>
  </si>
  <si>
    <t>4.65%</t>
  </si>
  <si>
    <t>7.15%</t>
  </si>
  <si>
    <t>8.05%</t>
  </si>
  <si>
    <t>[1],[2],[3]</t>
  </si>
  <si>
    <t>6.24%</t>
  </si>
  <si>
    <t>DEBT (Summary of Standby Letters Of Credit) (Details) - USD ($)</t>
  </si>
  <si>
    <t>Mar. 31, 2016</t>
  </si>
  <si>
    <t>Dec. 31, 2014</t>
  </si>
  <si>
    <t>Line of Credit Facility [Line Items]</t>
  </si>
  <si>
    <t>Reclamation/restoration requirements</t>
  </si>
  <si>
    <t>Risk management insurance</t>
  </si>
  <si>
    <t>Total</t>
  </si>
  <si>
    <t>COMMITMENTS AND CONTINGENCIES (Narrative) (Details)</t>
  </si>
  <si>
    <t>Jul. 31, 2016item</t>
  </si>
  <si>
    <t>Mar. 31, 2016mi</t>
  </si>
  <si>
    <t>May 31, 2007entitymi</t>
  </si>
  <si>
    <t>Commitments And Contingencies Disclosure [Line Items]</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Texas Brine and Occidental Chemical Co [Member]</t>
  </si>
  <si>
    <t>Total amount of damages claimed</t>
  </si>
  <si>
    <t>Minimum [Member] | Cooperating Parties Group [Member]</t>
  </si>
  <si>
    <t>Estimated implementation costs</t>
  </si>
  <si>
    <t>Maximum [Member] | EPA [Member]</t>
  </si>
  <si>
    <t>Maximum [Member] | Cooperating Parties Group [Member]</t>
  </si>
  <si>
    <t>Other Liabilities</t>
  </si>
  <si>
    <t>Subsequent Event [Member]</t>
  </si>
  <si>
    <t>Number of groundwater extraction wells | item</t>
  </si>
  <si>
    <t>ASSET RETIREMENT OBLIGATIONS (Asset Retirement Obligations Operating Costs) (Details) - USD ($) $ in Thousands</t>
  </si>
  <si>
    <t>Accretion</t>
  </si>
  <si>
    <t>Depreciation</t>
  </si>
  <si>
    <t>ASSET RETIREMENT OBLIGATIONS (Reconciliations Of Asset Retirement Obligations) (Details) - USD ($) $ in Thousands</t>
  </si>
  <si>
    <t>Liabilities incurred</t>
  </si>
  <si>
    <t>Liabilities settled</t>
  </si>
  <si>
    <t>Accretion expense</t>
  </si>
  <si>
    <t>Revisions, net</t>
  </si>
  <si>
    <t>BENEFIT PLANS (Narrative) (Details)</t>
  </si>
  <si>
    <t>Jun. 30, 2016entity</t>
  </si>
  <si>
    <t>Number of funded, noncontributory defined benefit pension plans</t>
  </si>
  <si>
    <t>Number of unfunded, nonqualified pension plans</t>
  </si>
  <si>
    <t>Normal retirement age</t>
  </si>
  <si>
    <t>65 years</t>
  </si>
  <si>
    <t>BENEFIT PLANS (Components of Net Periodic Benefit Cost) (Details) - USD ($) $ in Thousands</t>
  </si>
  <si>
    <t>Service cost</t>
  </si>
  <si>
    <t>Interest cost</t>
  </si>
  <si>
    <t>Expected return on plan assets</t>
  </si>
  <si>
    <t>Amortization of prior service cost (credit)</t>
  </si>
  <si>
    <t>Amortization of actuarial (gain) loss</t>
  </si>
  <si>
    <t>Net periodic pension/postretirement benefit cost (credit)</t>
  </si>
  <si>
    <t>Changes in Plan Assets and Benefit Obligations Recognized in Other Comprehensive Income</t>
  </si>
  <si>
    <t>Pretax reclassification from AOCI included in net periodic pension/postretirement benefit cost (credit)</t>
  </si>
  <si>
    <t>OTHER COMPREHENSIVE INCOME (Accumulated Other Comprehensive Income (Loss)) (Details) - USD ($) $ in Thousands</t>
  </si>
  <si>
    <t>Cash flow hedges</t>
  </si>
  <si>
    <t>Pension and postretirement plans</t>
  </si>
  <si>
    <t>OTHER COMPREHENSIVE INCOME (Changes In Accumulated Other Comprehensive Income (Loss)) (Details) - USD ($) $ in Thousands</t>
  </si>
  <si>
    <t>AOCI, Net of Tax, Beginning Balance</t>
  </si>
  <si>
    <t>Amounts reclassified from AOCI</t>
  </si>
  <si>
    <t>AOCI, Net of Tax, Ending Balance</t>
  </si>
  <si>
    <t>Reclassification Adjustment for Cash Flow Hedge Losses [Member]</t>
  </si>
  <si>
    <t>Amortization of Pension and Postretirement Plan Actuarial Loss and Prior Service Cost [Member]</t>
  </si>
  <si>
    <t>OTHER COMPREHENSIVE INCOME (Reclassification Of Amounts From Other Comprehensive Income Loss To Earnings) (Details) - USD ($) $ in Thousands</t>
  </si>
  <si>
    <t>Reclassification Adjustment out of Accumulated Other Comprehensive Income [Line Items]</t>
  </si>
  <si>
    <t>Interest expense</t>
  </si>
  <si>
    <t>Benefit from income taxes</t>
  </si>
  <si>
    <t>Reclassification out of Accumulated Other Comprehensive Income [Member]</t>
  </si>
  <si>
    <t>Reclassification Adjustment for Cash Flow Hedge Losses [Member] | Reclassification out of Accumulated Other Comprehensive Income [Member]</t>
  </si>
  <si>
    <t>Amortization of Pension and Postretirement Plan Actuarial Loss and Prior Service Cost [Member] | Reclassification out of Accumulated Other Comprehensive Income [Member]</t>
  </si>
  <si>
    <t>EQUITY (Narrative) (Details) - USD ($) $ / shares in Units, $ in Thousands</t>
  </si>
  <si>
    <t>Preferred stock issued</t>
  </si>
  <si>
    <t>Number of shares held in treasury</t>
  </si>
  <si>
    <t>Shares purchased and retired during the period</t>
  </si>
  <si>
    <t>Cost of shares purchased and retired</t>
  </si>
  <si>
    <t>Cash payment for stock repurchase</t>
  </si>
  <si>
    <t>Shares remaining under the current authorization repurchase program</t>
  </si>
  <si>
    <t>EQUITY (Change In Total Equity) (Details) - USD ($) $ / shares in Units, $ in Thousands</t>
  </si>
  <si>
    <t>Balance at beginning of year</t>
  </si>
  <si>
    <t>Share-based compensation, net of shares withheld for taxes</t>
  </si>
  <si>
    <t>Purchase and retirement of common stock</t>
  </si>
  <si>
    <t>Share-based compensation expense</t>
  </si>
  <si>
    <t>Cash dividends on common stock ($0.40/$0.20 per share)</t>
  </si>
  <si>
    <t>Other</t>
  </si>
  <si>
    <t>Cash dividend on common stock, per share</t>
  </si>
  <si>
    <t>SEGMENT REPORTING (Narrative) (Details)</t>
  </si>
  <si>
    <t>Jun. 30, 2016segment</t>
  </si>
  <si>
    <t>Number of operating segments</t>
  </si>
  <si>
    <t>Number of reportable segments</t>
  </si>
  <si>
    <t>SEGMENT REPORTING (Segment Financial Disclosure) (Details) - USD ($) $ in Thousands</t>
  </si>
  <si>
    <t>Segment Reporting Information [Line Items]</t>
  </si>
  <si>
    <t>Identifiable assets [Member]</t>
  </si>
  <si>
    <t>Segment sales [Member]</t>
  </si>
  <si>
    <t>Aggregates [Member]</t>
  </si>
  <si>
    <t>Aggregates [Member] | Identifiable assets [Member]</t>
  </si>
  <si>
    <t>Aggregates [Member] | Segment sales [Member]</t>
  </si>
  <si>
    <t>Aggregates [Member] | Intersegment sales [Member]</t>
  </si>
  <si>
    <t>Asphalt Mix [Member]</t>
  </si>
  <si>
    <t>Asphalt Mix [Member] | Identifiable assets [Member]</t>
  </si>
  <si>
    <t>Asphalt Mix [Member] | Segment sales [Member]</t>
  </si>
  <si>
    <t>Concrete [Member]</t>
  </si>
  <si>
    <t>Concrete [Member] | Identifiable assets [Member]</t>
  </si>
  <si>
    <t>Concrete [Member] | Segment sales [Member]</t>
  </si>
  <si>
    <t>Calcium [Member]</t>
  </si>
  <si>
    <t>Calcium [Member] | Identifiable assets [Member]</t>
  </si>
  <si>
    <t>Calcium [Member] | Segment sales [Member]</t>
  </si>
  <si>
    <t>Other [Member]</t>
  </si>
  <si>
    <t>Corporate [Member]</t>
  </si>
  <si>
    <t>Certain temporarily idled assets are included within a segment's Identifiable Assets but the associated DDA&amp;A is shown within Other in the DDA&amp;A section above as the related DDA&amp;A is excluded from segment gross profit.</t>
  </si>
  <si>
    <t>Includes crushed stone, sand and gravel, sand, other aggregates, as well as freight, delivery and transportation revenues, and other revenues related to services.</t>
  </si>
  <si>
    <t>SUPPLEMENTAL CASH FLOW INFORMATION (Supplemental Information Referable to Consolidated Statements of Cash Flows) (Details) - USD ($) $ in Thousands</t>
  </si>
  <si>
    <t>Interest (exclusive of amount capitalized)</t>
  </si>
  <si>
    <t>Income taxes</t>
  </si>
  <si>
    <t>Accrued liabilities for purchases of property, plant &amp; equipment</t>
  </si>
  <si>
    <t>Liabilities assumed</t>
  </si>
  <si>
    <t>Fair value of noncash assets and liabilities exchanged</t>
  </si>
  <si>
    <t>GOODWILL (Narrative) (Details)</t>
  </si>
  <si>
    <t>Jun. 30, 2016USD ($)segment</t>
  </si>
  <si>
    <t>Goodwill impairment charges | $</t>
  </si>
  <si>
    <t>Number of reportable segments | segment</t>
  </si>
  <si>
    <t>GOODWILL (Changes in Carrying Amount of Goodwill by Reportable Segment) (Details) $ in Thousands</t>
  </si>
  <si>
    <t>Goodwill, Beginning Balance</t>
  </si>
  <si>
    <t>Goodwill of acquired businesses</t>
  </si>
  <si>
    <t>Goodwill of divested businesses</t>
  </si>
  <si>
    <t>Goodwill, Ending Balance</t>
  </si>
  <si>
    <t>ACQUISITIONS AND DIVESTITURES (Narrative) (Details)</t>
  </si>
  <si>
    <t>Dec. 31, 2015USD ($)property</t>
  </si>
  <si>
    <t>Significant Acquisitions and Disposals [Line Items]</t>
  </si>
  <si>
    <t>Total consideration</t>
  </si>
  <si>
    <t>Payment for acquisition of businesses</t>
  </si>
  <si>
    <t>Exchanges of real property and businesses</t>
  </si>
  <si>
    <t>Assets held for sale</t>
  </si>
  <si>
    <t>Gain on sale of properties and businesses</t>
  </si>
  <si>
    <t>Aggregates [Member] | Arizona and New Mexico [Member]</t>
  </si>
  <si>
    <t>Number of facilities acquired | property</t>
  </si>
  <si>
    <t>Aggregates [Member] | Tennessee [Member]</t>
  </si>
  <si>
    <t>Concrete [Member] | Arizona and New Mexico [Member]</t>
  </si>
  <si>
    <t>Asphalt Mix [Member] | Arizona [Member]</t>
  </si>
  <si>
    <t>Trucking Business Assets [Member]</t>
  </si>
  <si>
    <t>California ready-mixed concrete operations [Member] | California [Member]</t>
  </si>
  <si>
    <t>Number of facilities divested | property</t>
  </si>
  <si>
    <t>NEW ACCOUNTING STANDARDS (Details)</t>
  </si>
  <si>
    <t>LIFO method used for percentage of inventory</t>
  </si>
  <si>
    <t>67.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6009</v>
      </c>
    </row>
    <row spans="1:3" r="12">
      <c t="s" s="4" r="A12">
        <v>19</v>
      </c>
      <c t="s" s="4" r="B12">
        <v>20</v>
      </c>
    </row>
    <row spans="1:3" r="13">
      <c t="s" s="4" r="A13">
        <v>21</v>
      </c>
      <c t="s" s="4" r="B13">
        <v>22</v>
      </c>
    </row>
    <row spans="1:3" r="14">
      <c t="s" s="4" r="A14">
        <v>23</v>
      </c>
      <c t="n" s="6" r="C14">
        <v>133071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91902</v>
      </c>
      <c t="n" s="7" r="C3">
        <v>284060</v>
      </c>
      <c t="n" s="7" r="D3">
        <v>74736</v>
      </c>
    </row>
    <row spans="1:4" r="4">
      <c t="s" s="4" r="A4">
        <v>29</v>
      </c>
      <c t="n" s="6" r="B4">
        <v>0</v>
      </c>
      <c t="n" s="6" r="C4">
        <v>1150</v>
      </c>
      <c t="n" s="6" r="D4">
        <v>0</v>
      </c>
    </row>
    <row spans="1:4" r="5">
      <c t="s" s="3" r="A5">
        <v>30</v>
      </c>
    </row>
    <row spans="1:4" r="6">
      <c t="s" s="4" r="A6">
        <v>31</v>
      </c>
      <c t="n" s="6" r="B6">
        <v>537127</v>
      </c>
      <c t="n" s="6" r="C6">
        <v>423600</v>
      </c>
      <c t="n" s="6" r="D6">
        <v>495781</v>
      </c>
    </row>
    <row spans="1:4" r="7">
      <c t="s" s="4" r="A7">
        <v>32</v>
      </c>
      <c t="n" s="6" r="B7">
        <v>-4332</v>
      </c>
      <c t="n" s="6" r="C7">
        <v>-5576</v>
      </c>
      <c t="n" s="6" r="D7">
        <v>-5370</v>
      </c>
    </row>
    <row spans="1:4" r="8">
      <c t="s" s="4" r="A8">
        <v>33</v>
      </c>
      <c t="n" s="6" r="B8">
        <v>532795</v>
      </c>
      <c t="n" s="6" r="C8">
        <v>418024</v>
      </c>
      <c t="n" s="6" r="D8">
        <v>490411</v>
      </c>
    </row>
    <row spans="1:4" r="9">
      <c t="s" s="3" r="A9">
        <v>34</v>
      </c>
    </row>
    <row spans="1:4" r="10">
      <c t="s" s="4" r="A10">
        <v>35</v>
      </c>
      <c t="n" s="6" r="B10">
        <v>295405</v>
      </c>
      <c t="n" s="6" r="C10">
        <v>297925</v>
      </c>
      <c t="n" s="6" r="D10">
        <v>292932</v>
      </c>
    </row>
    <row spans="1:4" r="11">
      <c t="s" s="4" r="A11">
        <v>36</v>
      </c>
      <c t="n" s="6" r="B11">
        <v>25366</v>
      </c>
      <c t="n" s="6" r="C11">
        <v>21765</v>
      </c>
      <c t="n" s="6" r="D11">
        <v>21610</v>
      </c>
    </row>
    <row spans="1:4" r="12">
      <c t="s" s="4" r="A12">
        <v>37</v>
      </c>
      <c t="n" s="6" r="B12">
        <v>2223</v>
      </c>
      <c t="n" s="6" r="C12">
        <v>1008</v>
      </c>
      <c t="n" s="6" r="D12">
        <v>1461</v>
      </c>
    </row>
    <row spans="1:4" r="13">
      <c t="s" s="4" r="A13">
        <v>38</v>
      </c>
      <c t="n" s="6" r="B13">
        <v>24872</v>
      </c>
      <c t="n" s="6" r="C13">
        <v>26375</v>
      </c>
      <c t="n" s="6" r="D13">
        <v>25825</v>
      </c>
    </row>
    <row spans="1:4" r="14">
      <c t="s" s="4" r="A14">
        <v>34</v>
      </c>
      <c t="n" s="6" r="B14">
        <v>347866</v>
      </c>
      <c t="n" s="6" r="C14">
        <v>347073</v>
      </c>
      <c t="n" s="6" r="D14">
        <v>341828</v>
      </c>
    </row>
    <row spans="1:4" r="15">
      <c t="s" s="4" r="A15">
        <v>39</v>
      </c>
      <c t="n" s="6" r="B15">
        <v>0</v>
      </c>
      <c t="n" s="6" r="C15">
        <v>0</v>
      </c>
      <c t="n" s="6" r="D15">
        <v>39562</v>
      </c>
    </row>
    <row spans="1:4" r="16">
      <c t="s" s="4" r="A16">
        <v>40</v>
      </c>
      <c t="n" s="6" r="B16">
        <v>50844</v>
      </c>
      <c t="n" s="6" r="C16">
        <v>34284</v>
      </c>
      <c t="n" s="6" r="D16">
        <v>75663</v>
      </c>
    </row>
    <row spans="1:4" r="17">
      <c t="s" s="4" r="A17">
        <v>41</v>
      </c>
      <c t="n" s="6" r="B17">
        <v>1023407</v>
      </c>
      <c t="n" s="6" r="C17">
        <v>1084591</v>
      </c>
      <c t="n" s="6" r="D17">
        <v>1022200</v>
      </c>
    </row>
    <row spans="1:4" r="18">
      <c t="s" s="4" r="A18">
        <v>42</v>
      </c>
      <c t="n" s="6" r="B18">
        <v>38924</v>
      </c>
      <c t="n" s="6" r="C18">
        <v>40558</v>
      </c>
      <c t="n" s="6" r="D18">
        <v>41603</v>
      </c>
    </row>
    <row spans="1:4" r="19">
      <c t="s" s="3" r="A19">
        <v>43</v>
      </c>
    </row>
    <row spans="1:4" r="20">
      <c t="s" s="4" r="A20">
        <v>44</v>
      </c>
      <c t="n" s="6" r="B20">
        <v>7052051</v>
      </c>
      <c t="n" s="6" r="C20">
        <v>6891287</v>
      </c>
      <c t="n" s="6" r="D20">
        <v>6752916</v>
      </c>
    </row>
    <row spans="1:4" r="21">
      <c t="s" s="4" r="A21">
        <v>45</v>
      </c>
      <c t="n" s="6" r="B21">
        <v>-3834680</v>
      </c>
      <c t="n" s="6" r="C21">
        <v>-3734997</v>
      </c>
      <c t="n" s="6" r="D21">
        <v>-3637392</v>
      </c>
    </row>
    <row spans="1:4" r="22">
      <c t="s" s="4" r="A22">
        <v>46</v>
      </c>
      <c t="n" s="6" r="B22">
        <v>3217371</v>
      </c>
      <c t="n" s="6" r="C22">
        <v>3156290</v>
      </c>
      <c t="n" s="6" r="D22">
        <v>3115524</v>
      </c>
    </row>
    <row spans="1:4" r="23">
      <c t="s" s="4" r="A23">
        <v>47</v>
      </c>
      <c t="n" s="6" r="B23">
        <v>3094824</v>
      </c>
      <c t="n" s="6" r="C23">
        <v>3094824</v>
      </c>
      <c t="n" s="6" r="D23">
        <v>3094824</v>
      </c>
    </row>
    <row spans="1:4" r="24">
      <c t="s" s="4" r="A24">
        <v>48</v>
      </c>
      <c t="n" s="6" r="B24">
        <v>754341</v>
      </c>
      <c t="n" s="6" r="C24">
        <v>766579</v>
      </c>
      <c t="n" s="6" r="D24">
        <v>767995</v>
      </c>
    </row>
    <row spans="1:4" r="25">
      <c t="s" s="4" r="A25">
        <v>49</v>
      </c>
      <c t="n" s="6" r="B25">
        <v>161246</v>
      </c>
      <c t="n" s="6" r="C25">
        <v>158790</v>
      </c>
      <c t="n" s="6" r="D25">
        <v>153737</v>
      </c>
    </row>
    <row spans="1:4" r="26">
      <c t="s" s="4" r="A26">
        <v>50</v>
      </c>
      <c t="n" s="6" r="B26">
        <v>8290113</v>
      </c>
      <c t="n" s="6" r="C26">
        <v>8301632</v>
      </c>
      <c t="n" s="6" r="D26">
        <v>8195883</v>
      </c>
    </row>
    <row spans="1:4" r="27">
      <c t="s" s="3" r="A27">
        <v>51</v>
      </c>
    </row>
    <row spans="1:4" r="28">
      <c t="s" s="4" r="A28">
        <v>52</v>
      </c>
      <c t="n" s="6" r="B28">
        <v>131</v>
      </c>
      <c t="n" s="6" r="C28">
        <v>130</v>
      </c>
      <c t="n" s="6" r="D28">
        <v>14124</v>
      </c>
    </row>
    <row spans="1:4" r="29">
      <c t="s" s="4" r="A29">
        <v>53</v>
      </c>
      <c t="n" s="6" r="B29">
        <v>0</v>
      </c>
      <c t="n" s="6" r="C29">
        <v>0</v>
      </c>
      <c t="n" s="6" r="D29">
        <v>138500</v>
      </c>
    </row>
    <row spans="1:4" r="30">
      <c t="s" s="4" r="A30">
        <v>54</v>
      </c>
      <c t="n" s="6" r="B30">
        <v>176476</v>
      </c>
      <c t="n" s="6" r="C30">
        <v>175729</v>
      </c>
      <c t="n" s="6" r="D30">
        <v>190904</v>
      </c>
    </row>
    <row spans="1:4" r="31">
      <c t="s" s="4" r="A31">
        <v>55</v>
      </c>
      <c t="n" s="6" r="B31">
        <v>156071</v>
      </c>
      <c t="n" s="6" r="C31">
        <v>177620</v>
      </c>
      <c t="n" s="6" r="D31">
        <v>163112</v>
      </c>
    </row>
    <row spans="1:4" r="32">
      <c t="s" s="4" r="A32">
        <v>56</v>
      </c>
      <c t="n" s="6" r="B32">
        <v>332678</v>
      </c>
      <c t="n" s="6" r="C32">
        <v>353479</v>
      </c>
      <c t="n" s="6" r="D32">
        <v>506640</v>
      </c>
    </row>
    <row spans="1:4" r="33">
      <c t="s" s="4" r="A33">
        <v>57</v>
      </c>
      <c t="n" s="6" r="B33">
        <v>1982527</v>
      </c>
      <c t="n" s="6" r="C33">
        <v>1980334</v>
      </c>
      <c t="n" s="6" r="D33">
        <v>1893737</v>
      </c>
    </row>
    <row spans="1:4" r="34">
      <c t="s" s="4" r="A34">
        <v>58</v>
      </c>
      <c t="n" s="6" r="B34">
        <v>683999</v>
      </c>
      <c t="n" s="6" r="C34">
        <v>681096</v>
      </c>
      <c t="n" s="6" r="D34">
        <v>686171</v>
      </c>
    </row>
    <row spans="1:4" r="35">
      <c t="s" s="4" r="A35">
        <v>59</v>
      </c>
      <c t="n" s="6" r="B35">
        <v>203800</v>
      </c>
      <c t="n" s="6" r="C35">
        <v>207660</v>
      </c>
      <c t="n" s="6" r="D35">
        <v>211429</v>
      </c>
    </row>
    <row spans="1:4" r="36">
      <c t="s" s="4" r="A36">
        <v>60</v>
      </c>
      <c t="n" s="6" r="B36">
        <v>607778</v>
      </c>
      <c t="n" s="6" r="C36">
        <v>624875</v>
      </c>
      <c t="n" s="6" r="D36">
        <v>670949</v>
      </c>
    </row>
    <row spans="1:4" r="37">
      <c t="s" s="4" r="A37">
        <v>61</v>
      </c>
      <c t="n" s="6" r="B37">
        <v>3810782</v>
      </c>
      <c t="n" s="6" r="C37">
        <v>3847444</v>
      </c>
      <c t="n" s="6" r="D37">
        <v>3968926</v>
      </c>
    </row>
    <row spans="1:4" r="38">
      <c t="s" s="4" r="A38">
        <v>62</v>
      </c>
      <c t="s" s="4" r="B38">
        <v>63</v>
      </c>
      <c t="s" s="4" r="C38">
        <v>63</v>
      </c>
      <c t="s" s="4" r="D38">
        <v>63</v>
      </c>
    </row>
    <row spans="1:4" r="39">
      <c t="s" s="3" r="A39">
        <v>64</v>
      </c>
    </row>
    <row spans="1:4" r="40">
      <c t="s" s="4" r="A40">
        <v>65</v>
      </c>
      <c t="n" s="6" r="B40">
        <v>133027</v>
      </c>
      <c t="n" s="6" r="C40">
        <v>133172</v>
      </c>
      <c t="n" s="6" r="D40">
        <v>132984</v>
      </c>
    </row>
    <row spans="1:4" r="41">
      <c t="s" s="4" r="A41">
        <v>66</v>
      </c>
      <c t="n" s="6" r="B41">
        <v>2826471</v>
      </c>
      <c t="n" s="6" r="C41">
        <v>2822578</v>
      </c>
      <c t="n" s="6" r="D41">
        <v>2791232</v>
      </c>
    </row>
    <row spans="1:4" r="42">
      <c t="s" s="4" r="A42">
        <v>67</v>
      </c>
      <c t="n" s="6" r="B42">
        <v>1639267</v>
      </c>
      <c t="n" s="6" r="C42">
        <v>1618507</v>
      </c>
      <c t="n" s="6" r="D42">
        <v>1453752</v>
      </c>
    </row>
    <row spans="1:4" r="43">
      <c t="s" s="4" r="A43">
        <v>68</v>
      </c>
      <c t="n" s="6" r="B43">
        <v>-119434</v>
      </c>
      <c t="n" s="6" r="C43">
        <v>-120069</v>
      </c>
      <c t="n" s="6" r="D43">
        <v>-151011</v>
      </c>
    </row>
    <row spans="1:4" r="44">
      <c t="s" s="4" r="A44">
        <v>69</v>
      </c>
      <c t="n" s="6" r="B44">
        <v>4479331</v>
      </c>
      <c t="n" s="6" r="C44">
        <v>4454188</v>
      </c>
      <c t="n" s="6" r="D44">
        <v>4226957</v>
      </c>
    </row>
    <row spans="1:4" r="45">
      <c t="s" s="4" r="A45">
        <v>70</v>
      </c>
      <c t="n" s="7" r="B45">
        <v>8290113</v>
      </c>
      <c t="n" s="7" r="C45">
        <v>8301632</v>
      </c>
      <c t="n" s="7" r="D45">
        <v>8195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47</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147</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150</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6</v>
      </c>
      <c t="s" s="2" r="B1">
        <v>1</v>
      </c>
    </row>
    <row spans="1:2" r="2">
      <c t="s" s="2" r="B2">
        <v>2</v>
      </c>
    </row>
    <row spans="1:2" r="3">
      <c t="s" s="3" r="A3">
        <v>156</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5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16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71</v>
      </c>
      <c t="s" s="2" r="B1">
        <v>2</v>
      </c>
      <c t="s" s="2" r="C1">
        <v>25</v>
      </c>
      <c t="s" s="2" r="D1">
        <v>26</v>
      </c>
    </row>
    <row spans="1:4" r="2">
      <c t="s" s="3" r="A2">
        <v>72</v>
      </c>
    </row>
    <row spans="1:4" r="3">
      <c t="s" s="4" r="A3">
        <v>73</v>
      </c>
      <c t="n" s="7" r="B3">
        <v>1</v>
      </c>
      <c t="n" s="7" r="C3">
        <v>1</v>
      </c>
      <c t="n" s="7" r="D3">
        <v>1</v>
      </c>
    </row>
    <row spans="1:4" r="4">
      <c t="s" s="4" r="A4">
        <v>74</v>
      </c>
      <c t="n" s="6" r="B4">
        <v>480000000</v>
      </c>
      <c t="n" s="6" r="C4">
        <v>480000000</v>
      </c>
      <c t="n" s="6" r="D4">
        <v>480000000</v>
      </c>
    </row>
    <row spans="1:4" r="5">
      <c t="s" s="4" r="A5">
        <v>75</v>
      </c>
      <c t="n" s="6" r="B5">
        <v>133027000</v>
      </c>
      <c t="n" s="6" r="C5">
        <v>133172000</v>
      </c>
      <c t="n" s="6" r="D5">
        <v>1329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171</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39</v>
      </c>
      <c t="s" s="2" r="B1">
        <v>1</v>
      </c>
    </row>
    <row spans="1:2" r="2">
      <c t="s" s="2" r="B2">
        <v>2</v>
      </c>
    </row>
    <row spans="1:2" r="3">
      <c t="s" s="4" r="A3">
        <v>240</v>
      </c>
    </row>
    <row spans="1:2" r="4">
      <c t="s" s="3" r="A4">
        <v>241</v>
      </c>
    </row>
    <row spans="1:2" r="5">
      <c t="s" s="4" r="A5">
        <v>242</v>
      </c>
      <c t="s" s="4" r="B5">
        <v>243</v>
      </c>
    </row>
    <row spans="1:2" r="6">
      <c t="s" s="4" r="A6">
        <v>244</v>
      </c>
    </row>
    <row spans="1:2" r="7">
      <c t="s" s="3" r="A7">
        <v>241</v>
      </c>
    </row>
    <row spans="1:2" r="8">
      <c t="s" s="4" r="A8">
        <v>242</v>
      </c>
      <c t="s" s="4" r="B8">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6</v>
      </c>
      <c t="s" s="2" r="B1">
        <v>1</v>
      </c>
    </row>
    <row spans="1:2" r="2">
      <c t="s" s="2" r="B2">
        <v>2</v>
      </c>
    </row>
    <row spans="1:2" r="3">
      <c t="s" s="3" r="A3">
        <v>177</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3</v>
      </c>
      <c t="s" s="2" r="B1">
        <v>1</v>
      </c>
    </row>
    <row spans="1:2" r="2">
      <c t="s" s="2" r="B2">
        <v>2</v>
      </c>
    </row>
    <row spans="1:2" r="3">
      <c t="s" s="3" r="A3">
        <v>180</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183</v>
      </c>
    </row>
    <row spans="1:2" r="4">
      <c t="s" s="4" r="A4">
        <v>257</v>
      </c>
      <c t="s" s="4"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9</v>
      </c>
      <c t="s" s="2" r="B1">
        <v>1</v>
      </c>
    </row>
    <row spans="1:2" r="2">
      <c t="s" s="2" r="B2">
        <v>2</v>
      </c>
    </row>
    <row spans="1:2" r="3">
      <c t="s" s="3" r="A3">
        <v>186</v>
      </c>
    </row>
    <row spans="1:2" r="4">
      <c t="s" s="4" r="A4">
        <v>260</v>
      </c>
      <c t="s" s="4" r="B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3" r="A3">
        <v>189</v>
      </c>
    </row>
    <row spans="1:2" r="4">
      <c t="s" s="4" r="A4">
        <v>263</v>
      </c>
      <c t="s" s="4" r="B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65</v>
      </c>
      <c t="s" s="2" r="B1">
        <v>77</v>
      </c>
      <c t="s" s="2" r="D1">
        <v>1</v>
      </c>
    </row>
    <row spans="1:5" r="2">
      <c t="s" s="2" r="B2">
        <v>2</v>
      </c>
      <c t="s" s="2" r="C2">
        <v>26</v>
      </c>
      <c t="s" s="2" r="D2">
        <v>2</v>
      </c>
      <c t="s" s="2" r="E2">
        <v>26</v>
      </c>
    </row>
    <row spans="1:5" r="3">
      <c t="s" s="3" r="A3">
        <v>147</v>
      </c>
    </row>
    <row spans="1:5" r="4">
      <c t="s" s="4" r="A4">
        <v>86</v>
      </c>
      <c t="n" s="7" r="B4">
        <v>0</v>
      </c>
      <c t="n" s="7" r="C4">
        <v>1280000</v>
      </c>
      <c t="n" s="7" r="D4">
        <v>320000</v>
      </c>
      <c t="n" s="7" r="E4">
        <v>4098000</v>
      </c>
    </row>
    <row spans="1:5" r="5">
      <c t="s" s="4" r="A5">
        <v>266</v>
      </c>
      <c t="n" s="6" r="B5">
        <v>0</v>
      </c>
      <c t="n" s="6" r="C5">
        <v>0</v>
      </c>
      <c t="n" s="6" r="D5">
        <v>0</v>
      </c>
      <c t="n" s="6" r="E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t="s" s="1" r="A1">
        <v>267</v>
      </c>
      <c t="s" s="2" r="C1">
        <v>77</v>
      </c>
      <c t="s" s="2" r="E1">
        <v>1</v>
      </c>
    </row>
    <row spans="1:6" r="2">
      <c t="s" s="2" r="C2">
        <v>2</v>
      </c>
      <c t="s" s="2" r="D2">
        <v>26</v>
      </c>
      <c t="s" s="2" r="E2">
        <v>2</v>
      </c>
      <c t="s" s="2" r="F2">
        <v>26</v>
      </c>
    </row>
    <row spans="1:6" r="3">
      <c t="s" s="3" r="A3">
        <v>147</v>
      </c>
    </row>
    <row spans="1:6" r="4">
      <c t="s" s="4" r="A4">
        <v>105</v>
      </c>
      <c t="n" s="6" r="C4">
        <v>133419</v>
      </c>
      <c t="n" s="6" r="D4">
        <v>133103</v>
      </c>
      <c t="n" s="6" r="E4">
        <v>133619</v>
      </c>
      <c t="n" s="6" r="F4">
        <v>132882</v>
      </c>
    </row>
    <row spans="1:6" r="5">
      <c t="s" s="4" r="A5">
        <v>268</v>
      </c>
      <c t="s" s="4" r="B5">
        <v>269</v>
      </c>
      <c t="n" s="6" r="C5">
        <v>1007</v>
      </c>
      <c t="n" s="6" r="D5">
        <v>991</v>
      </c>
      <c t="n" s="6" r="E5">
        <v>940</v>
      </c>
      <c t="n" s="6" r="F5">
        <v>996</v>
      </c>
    </row>
    <row spans="1:6" r="6">
      <c t="s" s="4" r="A6">
        <v>270</v>
      </c>
      <c t="n" s="6" r="C6">
        <v>969</v>
      </c>
      <c t="n" s="6" r="D6">
        <v>1140</v>
      </c>
      <c t="n" s="6" r="E6">
        <v>811</v>
      </c>
      <c t="n" s="6" r="F6">
        <v>811</v>
      </c>
    </row>
    <row spans="1:6" r="7">
      <c t="s" s="4" r="A7">
        <v>271</v>
      </c>
      <c t="n" s="6" r="C7">
        <v>135395</v>
      </c>
      <c t="n" s="6" r="D7">
        <v>135234</v>
      </c>
      <c t="n" s="6" r="E7">
        <v>135370</v>
      </c>
      <c t="n" s="6" r="F7">
        <v>134689</v>
      </c>
    </row>
    <row spans="1:6" r="8">
      <c t="n" r="A8"/>
    </row>
    <row spans="1:6" r="9">
      <c t="s" s="4" r="A9">
        <v>269</v>
      </c>
      <c t="s" s="4" r="B9">
        <v>272</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77</v>
      </c>
      <c t="s" s="2" r="D1">
        <v>1</v>
      </c>
    </row>
    <row spans="1:5" r="2">
      <c t="s" s="2" r="B2">
        <v>2</v>
      </c>
      <c t="s" s="2" r="C2">
        <v>26</v>
      </c>
      <c t="s" s="2" r="D2">
        <v>2</v>
      </c>
      <c t="s" s="2" r="E2">
        <v>26</v>
      </c>
    </row>
    <row spans="1:5" r="3">
      <c t="s" s="3" r="A3">
        <v>147</v>
      </c>
    </row>
    <row spans="1:5" r="4">
      <c t="s" s="4" r="A4">
        <v>274</v>
      </c>
      <c t="n" s="6" r="B4">
        <v>97</v>
      </c>
      <c t="n" s="6" r="C4">
        <v>556</v>
      </c>
      <c t="n" s="6" r="D4">
        <v>327</v>
      </c>
      <c t="n" s="6" r="E4">
        <v>5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76</v>
      </c>
      <c t="s" s="2" r="B1">
        <v>77</v>
      </c>
      <c t="s" s="2" r="D1">
        <v>1</v>
      </c>
    </row>
    <row spans="1:5" r="2">
      <c t="s" s="2" r="B2">
        <v>2</v>
      </c>
      <c t="s" s="2" r="C2">
        <v>26</v>
      </c>
      <c t="s" s="2" r="D2">
        <v>2</v>
      </c>
      <c t="s" s="2" r="E2">
        <v>26</v>
      </c>
    </row>
    <row spans="1:5" r="3">
      <c t="s" s="3" r="A3">
        <v>78</v>
      </c>
    </row>
    <row spans="1:5" r="4">
      <c t="s" s="4" r="A4">
        <v>79</v>
      </c>
      <c t="n" s="7" r="B4">
        <v>956825000</v>
      </c>
      <c t="n" s="7" r="C4">
        <v>895143000</v>
      </c>
      <c t="n" s="7" r="D4">
        <v>1711552000</v>
      </c>
      <c t="n" s="7" r="E4">
        <v>1526436000</v>
      </c>
    </row>
    <row spans="1:5" r="5">
      <c t="s" s="4" r="A5">
        <v>80</v>
      </c>
      <c t="n" s="6" r="B5">
        <v>664641000</v>
      </c>
      <c t="n" s="6" r="C5">
        <v>660694000</v>
      </c>
      <c t="n" s="6" r="D5">
        <v>1254649000</v>
      </c>
      <c t="n" s="6" r="E5">
        <v>1214122000</v>
      </c>
    </row>
    <row spans="1:5" r="6">
      <c t="s" s="4" r="A6">
        <v>81</v>
      </c>
      <c t="n" s="6" r="B6">
        <v>292184000</v>
      </c>
      <c t="n" s="6" r="C6">
        <v>234449000</v>
      </c>
      <c t="n" s="6" r="D6">
        <v>456903000</v>
      </c>
      <c t="n" s="6" r="E6">
        <v>312314000</v>
      </c>
    </row>
    <row spans="1:5" r="7">
      <c t="s" s="4" r="A7">
        <v>82</v>
      </c>
      <c t="n" s="6" r="B7">
        <v>82681000</v>
      </c>
      <c t="n" s="6" r="C7">
        <v>69197000</v>
      </c>
      <c t="n" s="6" r="D7">
        <v>159149000</v>
      </c>
      <c t="n" s="6" r="E7">
        <v>135960000</v>
      </c>
    </row>
    <row spans="1:5" r="8">
      <c t="s" s="4" r="A8">
        <v>83</v>
      </c>
      <c t="n" s="6" r="B8">
        <v>356000</v>
      </c>
      <c t="n" s="6" r="C8">
        <v>249000</v>
      </c>
      <c t="n" s="6" r="D8">
        <v>911000</v>
      </c>
      <c t="n" s="6" r="E8">
        <v>6624000</v>
      </c>
    </row>
    <row spans="1:5" r="9">
      <c t="s" s="4" r="A9">
        <v>84</v>
      </c>
      <c t="n" s="6" r="B9">
        <v>10962000</v>
      </c>
      <c t="n" s="6" r="C9">
        <v>0</v>
      </c>
      <c t="n" s="6" r="D9">
        <v>10962000</v>
      </c>
      <c t="n" s="6" r="E9">
        <v>0</v>
      </c>
    </row>
    <row spans="1:5" r="10">
      <c t="s" s="4" r="A10">
        <v>85</v>
      </c>
      <c t="n" s="6" r="B10">
        <v>-860000</v>
      </c>
      <c t="n" s="6" r="C10">
        <v>-5190000</v>
      </c>
      <c t="n" s="6" r="D10">
        <v>-10506000</v>
      </c>
      <c t="n" s="6" r="E10">
        <v>-5190000</v>
      </c>
    </row>
    <row spans="1:5" r="11">
      <c t="s" s="4" r="A11">
        <v>86</v>
      </c>
      <c t="n" s="6" r="B11">
        <v>0</v>
      </c>
      <c t="n" s="6" r="C11">
        <v>-1280000</v>
      </c>
      <c t="n" s="6" r="D11">
        <v>-320000</v>
      </c>
      <c t="n" s="6" r="E11">
        <v>-4098000</v>
      </c>
    </row>
    <row spans="1:5" r="12">
      <c t="s" s="4" r="A12">
        <v>87</v>
      </c>
      <c t="n" s="6" r="B12">
        <v>-6175000</v>
      </c>
      <c t="n" s="6" r="C12">
        <v>-5255000</v>
      </c>
      <c t="n" s="6" r="D12">
        <v>-20094000</v>
      </c>
      <c t="n" s="6" r="E12">
        <v>-9156000</v>
      </c>
    </row>
    <row spans="1:5" r="13">
      <c t="s" s="4" r="A13">
        <v>88</v>
      </c>
      <c t="n" s="6" r="B13">
        <v>213786000</v>
      </c>
      <c t="n" s="6" r="C13">
        <v>153776000</v>
      </c>
      <c t="n" s="6" r="D13">
        <v>278707000</v>
      </c>
      <c t="n" s="6" r="E13">
        <v>164534000</v>
      </c>
    </row>
    <row spans="1:5" r="14">
      <c t="s" s="4" r="A14">
        <v>89</v>
      </c>
      <c t="n" s="6" r="B14">
        <v>29000</v>
      </c>
      <c t="n" s="6" r="C14">
        <v>-439000</v>
      </c>
      <c t="n" s="6" r="D14">
        <v>-666000</v>
      </c>
      <c t="n" s="6" r="E14">
        <v>542000</v>
      </c>
    </row>
    <row spans="1:5" r="15">
      <c t="s" s="4" r="A15">
        <v>90</v>
      </c>
      <c t="n" s="6" r="B15">
        <v>-33333000</v>
      </c>
      <c t="n" s="6" r="C15">
        <v>-83651000</v>
      </c>
      <c t="n" s="6" r="D15">
        <v>-67065000</v>
      </c>
      <c t="n" s="6" r="E15">
        <v>-146132000</v>
      </c>
    </row>
    <row spans="1:5" r="16">
      <c t="s" s="4" r="A16">
        <v>91</v>
      </c>
      <c t="n" s="6" r="B16">
        <v>180482000</v>
      </c>
      <c t="n" s="6" r="C16">
        <v>69686000</v>
      </c>
      <c t="n" s="6" r="D16">
        <v>210976000</v>
      </c>
      <c t="n" s="6" r="E16">
        <v>18944000</v>
      </c>
    </row>
    <row spans="1:5" r="17">
      <c t="s" s="4" r="A17">
        <v>92</v>
      </c>
      <c t="n" s="6" r="B17">
        <v>54200000</v>
      </c>
      <c t="n" s="6" r="C17">
        <v>19867000</v>
      </c>
      <c t="n" s="6" r="D17">
        <v>63964000</v>
      </c>
      <c t="n" s="6" r="E17">
        <v>5791000</v>
      </c>
    </row>
    <row spans="1:5" r="18">
      <c t="s" s="4" r="A18">
        <v>93</v>
      </c>
      <c t="n" s="6" r="B18">
        <v>126282000</v>
      </c>
      <c t="n" s="6" r="C18">
        <v>49819000</v>
      </c>
      <c t="n" s="6" r="D18">
        <v>147012000</v>
      </c>
      <c t="n" s="6" r="E18">
        <v>13153000</v>
      </c>
    </row>
    <row spans="1:5" r="19">
      <c t="s" s="4" r="A19">
        <v>94</v>
      </c>
      <c t="n" s="6" r="B19">
        <v>-2532000</v>
      </c>
      <c t="n" s="6" r="C19">
        <v>-1657000</v>
      </c>
      <c t="n" s="6" r="D19">
        <v>-4338000</v>
      </c>
      <c t="n" s="6" r="E19">
        <v>-4669000</v>
      </c>
    </row>
    <row spans="1:5" r="20">
      <c t="s" s="4" r="A20">
        <v>95</v>
      </c>
      <c t="n" s="6" r="B20">
        <v>123750000</v>
      </c>
      <c t="n" s="6" r="C20">
        <v>48162000</v>
      </c>
      <c t="n" s="6" r="D20">
        <v>142674000</v>
      </c>
      <c t="n" s="6" r="E20">
        <v>8484000</v>
      </c>
    </row>
    <row spans="1:5" r="21">
      <c t="s" s="3" r="A21">
        <v>96</v>
      </c>
    </row>
    <row spans="1:5" r="22">
      <c t="s" s="4" r="A22">
        <v>97</v>
      </c>
      <c t="n" s="6" r="B22">
        <v>301000</v>
      </c>
      <c t="n" s="6" r="C22">
        <v>3077000</v>
      </c>
      <c t="n" s="6" r="D22">
        <v>595000</v>
      </c>
      <c t="n" s="6" r="E22">
        <v>5325000</v>
      </c>
    </row>
    <row spans="1:5" r="23">
      <c t="s" s="4" r="A23">
        <v>98</v>
      </c>
      <c t="n" s="6" r="B23">
        <v>20000</v>
      </c>
      <c t="n" s="6" r="C23">
        <v>2697000</v>
      </c>
      <c t="n" s="6" r="D23">
        <v>40000</v>
      </c>
      <c t="n" s="6" r="E23">
        <v>5378000</v>
      </c>
    </row>
    <row spans="1:5" r="24">
      <c t="s" s="4" r="A24">
        <v>99</v>
      </c>
      <c t="n" s="6" r="B24">
        <v>321000</v>
      </c>
      <c t="n" s="6" r="C24">
        <v>5774000</v>
      </c>
      <c t="n" s="6" r="D24">
        <v>635000</v>
      </c>
      <c t="n" s="6" r="E24">
        <v>10703000</v>
      </c>
    </row>
    <row spans="1:5" r="25">
      <c t="s" s="4" r="A25">
        <v>100</v>
      </c>
      <c t="n" s="7" r="B25">
        <v>124071000</v>
      </c>
      <c t="n" s="7" r="C25">
        <v>53936000</v>
      </c>
      <c t="n" s="7" r="D25">
        <v>143309000</v>
      </c>
      <c t="n" s="7" r="E25">
        <v>19187000</v>
      </c>
    </row>
    <row spans="1:5" r="26">
      <c t="s" s="3" r="A26">
        <v>101</v>
      </c>
    </row>
    <row spans="1:5" r="27">
      <c t="s" s="4" r="A27">
        <v>102</v>
      </c>
      <c t="n" s="8" r="B27">
        <v>0.95</v>
      </c>
      <c t="n" s="8" r="C27">
        <v>0.37</v>
      </c>
      <c t="n" s="8" r="D27">
        <v>1.1</v>
      </c>
      <c t="n" s="8" r="E27">
        <v>0.1</v>
      </c>
    </row>
    <row spans="1:5" r="28">
      <c t="s" s="4" r="A28">
        <v>103</v>
      </c>
      <c t="n" s="9" r="B28">
        <v>-0.02</v>
      </c>
      <c t="n" s="9" r="C28">
        <v>-0.01</v>
      </c>
      <c t="n" s="9" r="D28">
        <v>-0.03</v>
      </c>
      <c t="n" s="9" r="E28">
        <v>-0.04</v>
      </c>
    </row>
    <row spans="1:5" r="29">
      <c t="s" s="4" r="A29">
        <v>95</v>
      </c>
      <c t="n" s="9" r="B29">
        <v>0.93</v>
      </c>
      <c t="n" s="9" r="C29">
        <v>0.36</v>
      </c>
      <c t="n" s="9" r="D29">
        <v>1.07</v>
      </c>
      <c t="n" s="9" r="E29">
        <v>0.06</v>
      </c>
    </row>
    <row spans="1:5" r="30">
      <c t="s" s="3" r="A30">
        <v>104</v>
      </c>
    </row>
    <row spans="1:5" r="31">
      <c t="s" s="4" r="A31">
        <v>102</v>
      </c>
      <c t="n" s="9" r="B31">
        <v>0.93</v>
      </c>
      <c t="n" s="9" r="C31">
        <v>0.37</v>
      </c>
      <c t="n" s="9" r="D31">
        <v>1.09</v>
      </c>
      <c t="n" s="9" r="E31">
        <v>0.1</v>
      </c>
    </row>
    <row spans="1:5" r="32">
      <c t="s" s="4" r="A32">
        <v>103</v>
      </c>
      <c t="n" s="9" r="B32">
        <v>-0.02</v>
      </c>
      <c t="n" s="9" r="C32">
        <v>-0.01</v>
      </c>
      <c t="n" s="9" r="D32">
        <v>-0.04</v>
      </c>
      <c t="n" s="9" r="E32">
        <v>-0.04</v>
      </c>
    </row>
    <row spans="1:5" r="33">
      <c t="s" s="4" r="A33">
        <v>95</v>
      </c>
      <c t="n" s="8" r="B33">
        <v>0.91</v>
      </c>
      <c t="n" s="8" r="C33">
        <v>0.36</v>
      </c>
      <c t="n" s="8" r="D33">
        <v>1.05</v>
      </c>
      <c t="n" s="8" r="E33">
        <v>0.06</v>
      </c>
    </row>
    <row spans="1:5" r="34">
      <c t="s" s="3" r="A34">
        <v>105</v>
      </c>
    </row>
    <row spans="1:5" r="35">
      <c t="s" s="4" r="A35">
        <v>106</v>
      </c>
      <c t="n" s="6" r="B35">
        <v>133419</v>
      </c>
      <c t="n" s="6" r="C35">
        <v>133103</v>
      </c>
      <c t="n" s="6" r="D35">
        <v>133619</v>
      </c>
      <c t="n" s="6" r="E35">
        <v>132882</v>
      </c>
    </row>
    <row spans="1:5" r="36">
      <c t="s" s="4" r="A36">
        <v>107</v>
      </c>
      <c t="n" s="6" r="B36">
        <v>135395</v>
      </c>
      <c t="n" s="6" r="C36">
        <v>135234</v>
      </c>
      <c t="n" s="6" r="D36">
        <v>135370</v>
      </c>
      <c t="n" s="6" r="E36">
        <v>134689</v>
      </c>
    </row>
    <row spans="1:5" r="37">
      <c t="s" s="4" r="A37">
        <v>108</v>
      </c>
      <c t="n" s="8" r="B37">
        <v>0.2</v>
      </c>
      <c t="n" s="8" r="C37">
        <v>0.1</v>
      </c>
      <c t="n" s="8" r="D37">
        <v>0.4</v>
      </c>
      <c t="n" s="8" r="E37">
        <v>0.2</v>
      </c>
    </row>
    <row spans="1:5" r="38">
      <c t="s" s="4" r="A38">
        <v>109</v>
      </c>
      <c t="n" s="7" r="B38">
        <v>71908000</v>
      </c>
      <c t="n" s="7" r="C38">
        <v>68384000</v>
      </c>
      <c t="n" s="7" r="D38">
        <v>141314000</v>
      </c>
      <c t="n" s="7" r="E38">
        <v>135108000</v>
      </c>
    </row>
    <row spans="1:5" r="39">
      <c t="s" s="4" r="A39">
        <v>110</v>
      </c>
      <c t="s" s="4" r="B39">
        <v>111</v>
      </c>
      <c t="s" s="4" r="C39">
        <v>112</v>
      </c>
      <c t="s" s="4" r="D39">
        <v>113</v>
      </c>
      <c t="s" s="4" r="E39">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77</v>
      </c>
      <c t="s" s="2" r="D1">
        <v>1</v>
      </c>
    </row>
    <row spans="1:5" r="2">
      <c t="s" s="2" r="B2">
        <v>2</v>
      </c>
      <c t="s" s="2" r="C2">
        <v>26</v>
      </c>
      <c t="s" s="2" r="D2">
        <v>2</v>
      </c>
      <c t="s" s="2" r="E2">
        <v>26</v>
      </c>
    </row>
    <row spans="1:5" r="3">
      <c t="s" s="3" r="A3">
        <v>150</v>
      </c>
    </row>
    <row spans="1:5" r="4">
      <c t="s" s="4" r="A4">
        <v>276</v>
      </c>
      <c t="n" s="7" r="B4">
        <v>-4197</v>
      </c>
      <c t="n" s="7" r="C4">
        <v>-2671</v>
      </c>
      <c t="n" s="7" r="D4">
        <v>-7177</v>
      </c>
      <c t="n" s="7" r="E4">
        <v>-7653</v>
      </c>
    </row>
    <row spans="1:5" r="5">
      <c t="s" s="4" r="A5">
        <v>277</v>
      </c>
      <c t="n" s="6" r="B5">
        <v>1665</v>
      </c>
      <c t="n" s="6" r="C5">
        <v>1014</v>
      </c>
      <c t="n" s="6" r="D5">
        <v>2839</v>
      </c>
      <c t="n" s="6" r="E5">
        <v>2984</v>
      </c>
    </row>
    <row spans="1:5" r="6">
      <c t="s" s="4" r="A6">
        <v>94</v>
      </c>
      <c t="n" s="7" r="B6">
        <v>-2532</v>
      </c>
      <c t="n" s="7" r="C6">
        <v>-1657</v>
      </c>
      <c t="n" s="7" r="D6">
        <v>-4338</v>
      </c>
      <c t="n" s="7" r="E6">
        <v>-46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6"/>
    <col customWidth="1" max="6" min="6" width="14"/>
    <col customWidth="1" max="7" min="7" width="14"/>
  </cols>
  <sheetData>
    <row spans="1:7" r="1">
      <c t="s" s="1" r="A1">
        <v>278</v>
      </c>
      <c t="s" s="2" r="B1">
        <v>77</v>
      </c>
      <c t="s" s="2" r="E1">
        <v>1</v>
      </c>
    </row>
    <row spans="1:7" r="2">
      <c t="s" s="2" r="B2">
        <v>2</v>
      </c>
      <c t="s" s="2" r="C2">
        <v>279</v>
      </c>
      <c t="s" s="2" r="D2">
        <v>26</v>
      </c>
      <c t="s" s="2" r="E2">
        <v>2</v>
      </c>
      <c t="s" s="2" r="F2">
        <v>26</v>
      </c>
      <c t="s" s="2" r="G2">
        <v>280</v>
      </c>
    </row>
    <row spans="1:7" r="3">
      <c t="s" s="4" r="A3">
        <v>92</v>
      </c>
      <c t="n" s="7" r="B3">
        <v>54200000</v>
      </c>
      <c t="n" s="7" r="D3">
        <v>19867000</v>
      </c>
      <c t="n" s="7" r="E3">
        <v>63964000</v>
      </c>
      <c t="n" s="7" r="F3">
        <v>5791000</v>
      </c>
    </row>
    <row spans="1:7" r="4">
      <c t="s" s="4" r="A4">
        <v>281</v>
      </c>
      <c t="n" s="7" r="C4">
        <v>-4655000</v>
      </c>
    </row>
    <row spans="1:7" r="5">
      <c t="s" s="4" r="A5">
        <v>282</v>
      </c>
    </row>
    <row spans="1:7" r="6">
      <c t="s" s="4" r="A6">
        <v>283</v>
      </c>
      <c t="n" s="7" r="G6">
        <v>60131000</v>
      </c>
    </row>
    <row spans="1:7" r="7">
      <c t="s" s="4" r="A7">
        <v>284</v>
      </c>
    </row>
    <row spans="1:7" r="8">
      <c t="s" s="4" r="A8">
        <v>285</v>
      </c>
      <c t="s" s="4" r="E8">
        <v>286</v>
      </c>
    </row>
    <row spans="1:7" r="9">
      <c t="s" s="4" r="A9">
        <v>287</v>
      </c>
    </row>
    <row spans="1:7" r="10">
      <c t="s" s="4" r="A10">
        <v>285</v>
      </c>
      <c t="s" s="4" r="E10">
        <v>288</v>
      </c>
    </row>
    <row spans="1:7" r="11">
      <c t="s" s="4" r="A11">
        <v>289</v>
      </c>
    </row>
    <row spans="1:7" r="12">
      <c t="s" s="4" r="A12">
        <v>283</v>
      </c>
      <c t="n" s="7" r="G12">
        <v>57841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8"/>
    <col customWidth="1" max="3" min="3" width="21"/>
    <col customWidth="1" max="4" min="4" width="21"/>
    <col customWidth="1" max="5" min="5" width="21"/>
  </cols>
  <sheetData>
    <row spans="1:5" r="1">
      <c t="s" s="1" r="A1">
        <v>290</v>
      </c>
      <c t="s" s="2" r="B1">
        <v>1</v>
      </c>
      <c t="s" s="2" r="C1">
        <v>291</v>
      </c>
    </row>
    <row spans="1:5" r="2">
      <c t="s" s="2" r="B2">
        <v>292</v>
      </c>
      <c t="s" s="2" r="C2">
        <v>293</v>
      </c>
      <c t="s" s="2" r="D2">
        <v>294</v>
      </c>
      <c t="s" s="2" r="E2">
        <v>295</v>
      </c>
    </row>
    <row spans="1:5" r="3">
      <c t="s" s="3" r="A3">
        <v>296</v>
      </c>
    </row>
    <row spans="1:5" r="4">
      <c t="s" s="4" r="A4">
        <v>297</v>
      </c>
      <c t="n" s="6" r="B4">
        <v>8</v>
      </c>
    </row>
    <row spans="1:5" r="5">
      <c t="s" s="4" r="A5">
        <v>298</v>
      </c>
      <c t="n" s="7" r="C5">
        <v>153282000</v>
      </c>
      <c t="n" s="7" r="D5">
        <v>73644000</v>
      </c>
    </row>
    <row spans="1:5" r="6">
      <c t="s" s="4" r="A6">
        <v>299</v>
      </c>
      <c t="s" s="4" r="B6">
        <v>300</v>
      </c>
    </row>
    <row spans="1:5" r="7">
      <c t="s" s="4" r="A7">
        <v>282</v>
      </c>
    </row>
    <row spans="1:5" r="8">
      <c t="s" s="3" r="A8">
        <v>296</v>
      </c>
    </row>
    <row spans="1:5" r="9">
      <c t="s" s="4" r="A9">
        <v>301</v>
      </c>
      <c t="n" s="7" r="E9">
        <v>64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77</v>
      </c>
      <c t="s" s="2" r="D1">
        <v>1</v>
      </c>
    </row>
    <row spans="1:5" r="2">
      <c t="s" s="2" r="B2">
        <v>2</v>
      </c>
      <c t="s" s="2" r="C2">
        <v>26</v>
      </c>
      <c t="s" s="2" r="D2">
        <v>2</v>
      </c>
      <c t="s" s="2" r="E2">
        <v>26</v>
      </c>
    </row>
    <row spans="1:5" r="3">
      <c t="s" s="3" r="A3">
        <v>156</v>
      </c>
    </row>
    <row spans="1:5" r="4">
      <c t="s" s="4" r="A4">
        <v>303</v>
      </c>
      <c t="n" s="7" r="B4">
        <v>212292</v>
      </c>
      <c t="n" s="7" r="C4">
        <v>218987</v>
      </c>
      <c t="n" s="7" r="D4">
        <v>214060</v>
      </c>
      <c t="n" s="7" r="E4">
        <v>219968</v>
      </c>
    </row>
    <row spans="1:5" r="5">
      <c t="s" s="4" r="A5">
        <v>304</v>
      </c>
      <c t="n" s="6" r="B5">
        <v>-2092</v>
      </c>
      <c t="n" s="6" r="C5">
        <v>-1558</v>
      </c>
      <c t="n" s="6" r="D5">
        <v>-3860</v>
      </c>
      <c t="n" s="6" r="E5">
        <v>-2539</v>
      </c>
    </row>
    <row spans="1:5" r="6">
      <c t="s" s="4" r="A6">
        <v>305</v>
      </c>
      <c t="n" s="7" r="B6">
        <v>210200</v>
      </c>
      <c t="n" s="7" r="C6">
        <v>217429</v>
      </c>
      <c t="n" s="7" r="D6">
        <v>210200</v>
      </c>
      <c t="n" s="7" r="E6">
        <v>217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s="1" r="A1">
        <v>306</v>
      </c>
      <c t="s" s="2" r="B1">
        <v>77</v>
      </c>
      <c t="s" s="2" r="D1">
        <v>1</v>
      </c>
    </row>
    <row spans="1:5" r="2">
      <c t="s" s="2" r="B2">
        <v>307</v>
      </c>
      <c t="s" s="2" r="C2">
        <v>308</v>
      </c>
      <c t="s" s="2" r="D2">
        <v>307</v>
      </c>
      <c t="s" s="2" r="E2">
        <v>308</v>
      </c>
    </row>
    <row spans="1:5" r="3">
      <c t="s" s="3" r="A3">
        <v>309</v>
      </c>
    </row>
    <row spans="1:5" r="4">
      <c t="s" s="4" r="A4">
        <v>310</v>
      </c>
      <c t="n" s="6" r="B4">
        <v>2</v>
      </c>
      <c t="n" s="6" r="D4">
        <v>2</v>
      </c>
    </row>
    <row spans="1:5" r="5">
      <c t="s" s="4" r="A5">
        <v>311</v>
      </c>
      <c t="n" s="7" r="D5">
        <v>535000</v>
      </c>
      <c t="n" s="7" r="E5">
        <v>184000</v>
      </c>
    </row>
    <row spans="1:5" r="6">
      <c t="s" s="4" r="A6">
        <v>312</v>
      </c>
      <c t="n" s="6" r="D6">
        <v>-571000</v>
      </c>
      <c t="n" s="6" r="E6">
        <v>22000</v>
      </c>
    </row>
    <row spans="1:5" r="7">
      <c t="s" s="4" r="A7">
        <v>313</v>
      </c>
      <c t="n" s="6" r="D7">
        <v>6363000</v>
      </c>
    </row>
    <row spans="1:5" r="8">
      <c t="s" s="4" r="A8">
        <v>314</v>
      </c>
      <c t="n" s="7" r="B8">
        <v>860000</v>
      </c>
      <c t="n" s="7" r="C8">
        <v>5190000</v>
      </c>
      <c t="n" s="6" r="D8">
        <v>10506000</v>
      </c>
      <c t="n" s="6" r="E8">
        <v>5190000</v>
      </c>
    </row>
    <row spans="1:5" r="9">
      <c t="s" s="4" r="A9">
        <v>315</v>
      </c>
    </row>
    <row spans="1:5" r="10">
      <c t="s" s="3" r="A10">
        <v>309</v>
      </c>
    </row>
    <row spans="1:5" r="11">
      <c t="s" s="4" r="A11">
        <v>314</v>
      </c>
      <c t="n" s="6" r="D11">
        <v>10506000</v>
      </c>
      <c t="n" s="6" r="E11">
        <v>5190000</v>
      </c>
    </row>
    <row spans="1:5" r="12">
      <c t="s" s="4" r="A12">
        <v>316</v>
      </c>
    </row>
    <row spans="1:5" r="13">
      <c t="s" s="3" r="A13">
        <v>309</v>
      </c>
    </row>
    <row spans="1:5" r="14">
      <c t="s" s="4" r="A14">
        <v>317</v>
      </c>
      <c t="n" s="7" r="B14">
        <v>0</v>
      </c>
      <c t="n" s="7" r="C14">
        <v>0</v>
      </c>
      <c t="n" s="7" r="D14">
        <v>0</v>
      </c>
      <c t="n" s="7" r="E14">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8</v>
      </c>
      <c t="s" s="2" r="B1">
        <v>2</v>
      </c>
      <c t="s" s="2" r="C1">
        <v>25</v>
      </c>
      <c t="s" s="2" r="D1">
        <v>26</v>
      </c>
    </row>
    <row spans="1:4" r="2">
      <c t="s" s="4" r="A2">
        <v>319</v>
      </c>
    </row>
    <row spans="1:4" r="3">
      <c t="s" s="3" r="A3">
        <v>320</v>
      </c>
    </row>
    <row spans="1:4" r="4">
      <c t="s" s="4" r="A4">
        <v>321</v>
      </c>
      <c t="n" s="7" r="B4">
        <v>14091</v>
      </c>
      <c t="n" s="7" r="C4">
        <v>20464</v>
      </c>
      <c t="n" s="7" r="D4">
        <v>26762</v>
      </c>
    </row>
    <row spans="1:4" r="5">
      <c t="s" s="4" r="A5">
        <v>322</v>
      </c>
    </row>
    <row spans="1:4" r="6">
      <c t="s" s="3" r="A6">
        <v>320</v>
      </c>
    </row>
    <row spans="1:4" r="7">
      <c t="s" s="4" r="A7">
        <v>321</v>
      </c>
      <c t="n" s="6" r="B7">
        <v>6389</v>
      </c>
      <c t="n" s="6" r="C7">
        <v>11472</v>
      </c>
      <c t="n" s="6" r="D7">
        <v>14488</v>
      </c>
    </row>
    <row spans="1:4" r="8">
      <c t="s" s="4" r="A8">
        <v>323</v>
      </c>
    </row>
    <row spans="1:4" r="9">
      <c t="s" s="3" r="A9">
        <v>320</v>
      </c>
    </row>
    <row spans="1:4" r="10">
      <c t="s" s="4" r="A10">
        <v>321</v>
      </c>
      <c t="n" s="6" r="B10">
        <v>7702</v>
      </c>
      <c t="n" s="6" r="C10">
        <v>8992</v>
      </c>
      <c t="n" s="6" r="D10">
        <v>12274</v>
      </c>
    </row>
    <row spans="1:4" r="11">
      <c t="s" s="4" r="A11">
        <v>324</v>
      </c>
    </row>
    <row spans="1:4" r="12">
      <c t="s" s="3" r="A12">
        <v>320</v>
      </c>
    </row>
    <row spans="1:4" r="13">
      <c t="s" s="4" r="A13">
        <v>321</v>
      </c>
      <c t="n" s="6" r="B13">
        <v>2134</v>
      </c>
      <c t="n" s="6" r="C13">
        <v>2124</v>
      </c>
      <c t="n" s="6" r="D13">
        <v>1355</v>
      </c>
    </row>
    <row spans="1:4" r="14">
      <c t="s" s="4" r="A14">
        <v>325</v>
      </c>
    </row>
    <row spans="1:4" r="15">
      <c t="s" s="3" r="A15">
        <v>320</v>
      </c>
    </row>
    <row spans="1:4" r="16">
      <c t="s" s="4" r="A16">
        <v>321</v>
      </c>
      <c t="n" s="7" r="B16">
        <v>2134</v>
      </c>
      <c t="n" s="7" r="C16">
        <v>2124</v>
      </c>
      <c t="n" s="7" r="D16">
        <v>13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7</v>
      </c>
      <c t="s" s="2" r="D1">
        <v>1</v>
      </c>
    </row>
    <row spans="1:5" r="2">
      <c t="s" s="2" r="B2">
        <v>2</v>
      </c>
      <c t="s" s="2" r="C2">
        <v>26</v>
      </c>
      <c t="s" s="2" r="D2">
        <v>2</v>
      </c>
      <c t="s" s="2" r="E2">
        <v>26</v>
      </c>
    </row>
    <row spans="1:5" r="3">
      <c t="s" s="3" r="A3">
        <v>327</v>
      </c>
    </row>
    <row spans="1:5" r="4">
      <c t="s" s="4" r="A4">
        <v>328</v>
      </c>
      <c t="n" s="7" r="B4">
        <v>860000</v>
      </c>
      <c t="n" s="7" r="C4">
        <v>5190000</v>
      </c>
      <c t="n" s="7" r="D4">
        <v>10506000</v>
      </c>
      <c t="n" s="7" r="E4">
        <v>5190000</v>
      </c>
    </row>
    <row spans="1:5" r="5">
      <c t="s" s="4" r="A5">
        <v>315</v>
      </c>
    </row>
    <row spans="1:5" r="6">
      <c t="s" s="3" r="A6">
        <v>327</v>
      </c>
    </row>
    <row spans="1:5" r="7">
      <c t="s" s="4" r="A7">
        <v>329</v>
      </c>
      <c t="n" s="6" r="D7">
        <v>1359000</v>
      </c>
      <c t="n" s="6" r="E7">
        <v>2176000</v>
      </c>
    </row>
    <row spans="1:5" r="8">
      <c t="s" s="4" r="A8">
        <v>330</v>
      </c>
      <c t="n" s="6" r="D8">
        <v>8180000</v>
      </c>
      <c t="n" s="6" r="E8">
        <v>2858000</v>
      </c>
    </row>
    <row spans="1:5" r="9">
      <c t="s" s="4" r="A9">
        <v>331</v>
      </c>
      <c t="n" s="6" r="D9">
        <v>967000</v>
      </c>
      <c t="n" s="6" r="E9">
        <v>156000</v>
      </c>
    </row>
    <row spans="1:5" r="10">
      <c t="s" s="4" r="A10">
        <v>328</v>
      </c>
      <c t="n" s="6" r="D10">
        <v>10506000</v>
      </c>
      <c t="n" s="6" r="E10">
        <v>5190000</v>
      </c>
    </row>
    <row spans="1:5" r="11">
      <c t="s" s="4" r="A11">
        <v>316</v>
      </c>
    </row>
    <row spans="1:5" r="12">
      <c t="s" s="3" r="A12">
        <v>327</v>
      </c>
    </row>
    <row spans="1:5" r="13">
      <c t="s" s="4" r="A13">
        <v>46</v>
      </c>
      <c t="n" s="6" r="B13">
        <v>0</v>
      </c>
      <c t="n" s="6" r="C13">
        <v>0</v>
      </c>
      <c t="n" s="6" r="D13">
        <v>0</v>
      </c>
      <c t="n" s="6" r="E13">
        <v>0</v>
      </c>
    </row>
    <row spans="1:5" r="14">
      <c t="s" s="4" r="A14">
        <v>48</v>
      </c>
      <c t="n" s="6" r="B14">
        <v>0</v>
      </c>
      <c t="n" s="6" r="C14">
        <v>0</v>
      </c>
      <c t="n" s="6" r="D14">
        <v>0</v>
      </c>
      <c t="n" s="6" r="E14">
        <v>0</v>
      </c>
    </row>
    <row spans="1:5" r="15">
      <c t="s" s="4" r="A15">
        <v>332</v>
      </c>
      <c t="n" s="6" r="B15">
        <v>0</v>
      </c>
      <c t="n" s="6" r="C15">
        <v>0</v>
      </c>
      <c t="n" s="6" r="D15">
        <v>0</v>
      </c>
      <c t="n" s="6" r="E15">
        <v>0</v>
      </c>
    </row>
    <row spans="1:5" r="16">
      <c t="s" s="4" r="A16">
        <v>333</v>
      </c>
      <c t="n" s="7" r="B16">
        <v>0</v>
      </c>
      <c t="n" s="7" r="C16">
        <v>0</v>
      </c>
      <c t="n" s="7" r="D16">
        <v>0</v>
      </c>
      <c t="n" s="7" r="E1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14"/>
    <col customWidth="1" max="11" min="11" width="21"/>
  </cols>
  <sheetData>
    <row spans="1:11" r="1">
      <c t="s" s="1" r="A1">
        <v>334</v>
      </c>
      <c t="s" s="2" r="B1">
        <v>335</v>
      </c>
      <c t="s" s="2" r="C1">
        <v>77</v>
      </c>
      <c t="s" s="2" r="E1">
        <v>1</v>
      </c>
      <c t="s" s="2" r="G1">
        <v>291</v>
      </c>
    </row>
    <row spans="1:11" r="2">
      <c t="s" s="2" r="B2">
        <v>336</v>
      </c>
      <c t="s" s="2" r="C2">
        <v>337</v>
      </c>
      <c t="s" s="2" r="D2">
        <v>308</v>
      </c>
      <c t="s" s="2" r="E2">
        <v>337</v>
      </c>
      <c t="s" s="2" r="F2">
        <v>308</v>
      </c>
      <c t="s" s="2" r="G2">
        <v>338</v>
      </c>
      <c t="s" s="2" r="H2">
        <v>295</v>
      </c>
      <c t="s" s="2" r="I2">
        <v>339</v>
      </c>
      <c t="s" s="2" r="J2">
        <v>340</v>
      </c>
      <c t="s" s="2" r="K2">
        <v>341</v>
      </c>
    </row>
    <row spans="1:11" r="3">
      <c t="s" s="3" r="A3">
        <v>342</v>
      </c>
    </row>
    <row spans="1:11" r="4">
      <c t="s" s="4" r="A4">
        <v>343</v>
      </c>
      <c t="n" s="6" r="G4">
        <v>15</v>
      </c>
    </row>
    <row spans="1:11" r="5">
      <c t="s" s="4" r="A5">
        <v>344</v>
      </c>
      <c t="n" s="7" r="B5">
        <v>-25382000</v>
      </c>
      <c t="n" s="7" r="G5">
        <v>89777000</v>
      </c>
    </row>
    <row spans="1:11" r="6">
      <c t="s" s="4" r="A6">
        <v>345</v>
      </c>
      <c t="n" s="7" r="C6">
        <v>2004189000</v>
      </c>
      <c t="n" s="7" r="D6">
        <v>2071813000</v>
      </c>
      <c t="n" s="7" r="E6">
        <v>2004189000</v>
      </c>
      <c t="n" s="7" r="F6">
        <v>2071813000</v>
      </c>
      <c t="n" s="7" r="I6">
        <v>2004198000</v>
      </c>
    </row>
    <row spans="1:11" r="7">
      <c t="s" s="4" r="A7">
        <v>346</v>
      </c>
      <c t="n" s="7" r="C7">
        <v>0</v>
      </c>
      <c t="n" s="7" r="D7">
        <v>2000000</v>
      </c>
      <c t="n" s="7" r="E7">
        <v>0</v>
      </c>
      <c t="n" s="6" r="F7">
        <v>2513000</v>
      </c>
    </row>
    <row spans="1:11" r="8">
      <c t="s" s="4" r="A8">
        <v>347</v>
      </c>
      <c t="n" s="6" r="B8">
        <v>23387000</v>
      </c>
    </row>
    <row spans="1:11" r="9">
      <c t="s" s="4" r="A9">
        <v>348</v>
      </c>
      <c t="n" s="7" r="B9">
        <v>1995000</v>
      </c>
    </row>
    <row spans="1:11" r="10">
      <c t="s" s="4" r="A10">
        <v>349</v>
      </c>
    </row>
    <row spans="1:11" r="11">
      <c t="s" s="3" r="A11">
        <v>342</v>
      </c>
    </row>
    <row spans="1:11" r="12">
      <c t="s" s="4" r="A12">
        <v>345</v>
      </c>
      <c t="n" s="7" r="K12">
        <v>500000000</v>
      </c>
    </row>
    <row spans="1:11" r="13">
      <c t="s" s="4" r="A13">
        <v>350</v>
      </c>
      <c t="s" s="4" r="C13">
        <v>351</v>
      </c>
      <c t="s" s="4" r="E13">
        <v>351</v>
      </c>
      <c t="s" s="4" r="J13">
        <v>351</v>
      </c>
      <c t="s" s="4" r="K13">
        <v>351</v>
      </c>
    </row>
    <row spans="1:11" r="14">
      <c t="s" s="4" r="A14">
        <v>352</v>
      </c>
    </row>
    <row spans="1:11" r="15">
      <c t="s" s="3" r="A15">
        <v>342</v>
      </c>
    </row>
    <row spans="1:11" r="16">
      <c t="s" s="4" r="A16">
        <v>350</v>
      </c>
      <c t="s" s="4" r="C16">
        <v>353</v>
      </c>
      <c t="s" s="4" r="E16">
        <v>353</v>
      </c>
      <c t="s" s="4" r="K16">
        <v>353</v>
      </c>
    </row>
    <row spans="1:11" r="17">
      <c t="s" s="4" r="A17">
        <v>354</v>
      </c>
    </row>
    <row spans="1:11" r="18">
      <c t="s" s="3" r="A18">
        <v>342</v>
      </c>
    </row>
    <row spans="1:11" r="19">
      <c t="s" s="4" r="A19">
        <v>355</v>
      </c>
      <c t="n" s="7" r="G19">
        <v>1500000000</v>
      </c>
    </row>
    <row spans="1:11" r="20">
      <c t="s" s="4" r="A20">
        <v>356</v>
      </c>
    </row>
    <row spans="1:11" r="21">
      <c t="s" s="3" r="A21">
        <v>342</v>
      </c>
    </row>
    <row spans="1:11" r="22">
      <c t="s" s="4" r="A22">
        <v>355</v>
      </c>
      <c t="n" s="7" r="K22">
        <v>500000000</v>
      </c>
    </row>
    <row spans="1:11" r="23">
      <c t="s" s="4" r="A23">
        <v>357</v>
      </c>
      <c t="s" s="4" r="K23">
        <v>358</v>
      </c>
    </row>
    <row spans="1:11" r="24">
      <c t="s" s="4" r="A24">
        <v>359</v>
      </c>
      <c t="s" s="4" r="K24">
        <v>351</v>
      </c>
    </row>
    <row spans="1:11" r="25">
      <c t="s" s="4" r="A25">
        <v>360</v>
      </c>
    </row>
    <row spans="1:11" r="26">
      <c t="s" s="3" r="A26">
        <v>342</v>
      </c>
    </row>
    <row spans="1:11" r="27">
      <c t="s" s="4" r="A27">
        <v>355</v>
      </c>
      <c t="n" s="7" r="K27">
        <v>150000000</v>
      </c>
    </row>
    <row spans="1:11" r="28">
      <c t="s" s="4" r="A28">
        <v>357</v>
      </c>
      <c t="s" s="4" r="K28">
        <v>361</v>
      </c>
    </row>
    <row spans="1:11" r="29">
      <c t="s" s="4" r="A29">
        <v>359</v>
      </c>
      <c t="s" s="4" r="K29">
        <v>353</v>
      </c>
    </row>
    <row spans="1:11" r="30">
      <c t="s" s="4" r="A30">
        <v>362</v>
      </c>
    </row>
    <row spans="1:11" r="31">
      <c t="s" s="3" r="A31">
        <v>342</v>
      </c>
    </row>
    <row spans="1:11" r="32">
      <c t="s" s="4" r="A32">
        <v>363</v>
      </c>
      <c t="n" s="6" r="F32">
        <v>7208000</v>
      </c>
    </row>
    <row spans="1:11" r="33">
      <c t="s" s="4" r="A33">
        <v>346</v>
      </c>
      <c t="n" s="7" r="F33">
        <v>1642000</v>
      </c>
    </row>
    <row spans="1:11" r="34">
      <c t="s" s="4" r="A34">
        <v>282</v>
      </c>
    </row>
    <row spans="1:11" r="35">
      <c t="s" s="3" r="A35">
        <v>342</v>
      </c>
    </row>
    <row spans="1:11" r="36">
      <c t="s" s="4" r="A36">
        <v>364</v>
      </c>
      <c t="n" s="7" r="H36">
        <v>2092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7</v>
      </c>
      <c t="s" s="2" r="D1">
        <v>1</v>
      </c>
    </row>
    <row spans="1:5" r="2">
      <c t="s" s="2" r="B2">
        <v>2</v>
      </c>
      <c t="s" s="2" r="C2">
        <v>26</v>
      </c>
      <c t="s" s="2" r="D2">
        <v>2</v>
      </c>
      <c t="s" s="2" r="E2">
        <v>26</v>
      </c>
    </row>
    <row spans="1:5" r="3">
      <c t="s" s="4" r="A3">
        <v>366</v>
      </c>
    </row>
    <row spans="1:5" r="4">
      <c t="s" s="3" r="A4">
        <v>367</v>
      </c>
    </row>
    <row spans="1:5" r="5">
      <c t="s" s="4" r="A5">
        <v>368</v>
      </c>
      <c t="n" s="7" r="B5">
        <v>-497</v>
      </c>
      <c t="n" s="7" r="C5">
        <v>-5094</v>
      </c>
      <c t="n" s="7" r="D5">
        <v>-983</v>
      </c>
      <c t="n" s="7" r="E5">
        <v>-88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7</v>
      </c>
      <c t="s" s="2" r="D1">
        <v>1</v>
      </c>
    </row>
    <row spans="1:5" r="2">
      <c t="s" s="2" r="B2">
        <v>2</v>
      </c>
      <c t="s" s="2" r="C2">
        <v>26</v>
      </c>
      <c t="s" s="2" r="D2">
        <v>2</v>
      </c>
      <c t="s" s="2" r="E2">
        <v>26</v>
      </c>
    </row>
    <row spans="1:5" r="3">
      <c t="s" s="3" r="A3">
        <v>162</v>
      </c>
    </row>
    <row spans="1:5" r="4">
      <c t="s" s="4" r="A4">
        <v>370</v>
      </c>
      <c t="n" s="7" r="B4">
        <v>0</v>
      </c>
      <c t="n" s="7" r="C4">
        <v>2000</v>
      </c>
      <c t="n" s="7" r="D4">
        <v>0</v>
      </c>
      <c t="n" s="7" r="E4">
        <v>2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26</v>
      </c>
    </row>
    <row spans="1:3" r="3">
      <c t="s" s="3" r="A3">
        <v>116</v>
      </c>
    </row>
    <row spans="1:3" r="4">
      <c t="s" s="4" r="A4">
        <v>95</v>
      </c>
      <c t="n" s="7" r="B4">
        <v>142674000</v>
      </c>
      <c t="n" s="7" r="C4">
        <v>8484000</v>
      </c>
    </row>
    <row spans="1:3" r="5">
      <c t="s" s="3" r="A5">
        <v>117</v>
      </c>
    </row>
    <row spans="1:3" r="6">
      <c t="s" s="4" r="A6">
        <v>109</v>
      </c>
      <c t="n" s="6" r="B6">
        <v>141314000</v>
      </c>
      <c t="n" s="6" r="C6">
        <v>135108000</v>
      </c>
    </row>
    <row spans="1:3" r="7">
      <c t="s" s="4" r="A7">
        <v>118</v>
      </c>
      <c t="n" s="6" r="B7">
        <v>-911000</v>
      </c>
      <c t="n" s="6" r="C7">
        <v>-6624000</v>
      </c>
    </row>
    <row spans="1:3" r="8">
      <c t="s" s="4" r="A8">
        <v>119</v>
      </c>
      <c t="n" s="6" r="B8">
        <v>-4737000</v>
      </c>
      <c t="n" s="6" r="C8">
        <v>-2822000</v>
      </c>
    </row>
    <row spans="1:3" r="9">
      <c t="s" s="4" r="A9">
        <v>120</v>
      </c>
      <c t="n" s="6" r="B9">
        <v>10832000</v>
      </c>
      <c t="n" s="6" r="C9">
        <v>9679000</v>
      </c>
    </row>
    <row spans="1:3" r="10">
      <c t="s" s="4" r="A10">
        <v>121</v>
      </c>
      <c t="n" s="6" r="B10">
        <v>-23749000</v>
      </c>
      <c t="n" s="6" r="C10">
        <v>-11457000</v>
      </c>
    </row>
    <row spans="1:3" r="11">
      <c t="s" s="4" r="A11">
        <v>122</v>
      </c>
      <c t="n" s="6" r="B11">
        <v>2592000</v>
      </c>
      <c t="n" s="6" r="C11">
        <v>-11656000</v>
      </c>
    </row>
    <row spans="1:3" r="12">
      <c t="s" s="4" r="A12">
        <v>123</v>
      </c>
      <c t="n" s="6" r="B12">
        <v>0</v>
      </c>
      <c t="n" s="6" r="C12">
        <v>67075000</v>
      </c>
    </row>
    <row spans="1:3" r="13">
      <c t="s" s="4" r="A13">
        <v>124</v>
      </c>
      <c t="n" s="6" r="B13">
        <v>-135024000</v>
      </c>
      <c t="n" s="6" r="C13">
        <v>-109790000</v>
      </c>
    </row>
    <row spans="1:3" r="14">
      <c t="s" s="4" r="A14">
        <v>125</v>
      </c>
      <c t="n" s="6" r="B14">
        <v>-30458000</v>
      </c>
      <c t="n" s="6" r="C14">
        <v>-13360000</v>
      </c>
    </row>
    <row spans="1:3" r="15">
      <c t="s" s="4" r="A15">
        <v>126</v>
      </c>
      <c t="n" s="6" r="B15">
        <v>102533000</v>
      </c>
      <c t="n" s="6" r="C15">
        <v>64637000</v>
      </c>
    </row>
    <row spans="1:3" r="16">
      <c t="s" s="3" r="A16">
        <v>127</v>
      </c>
    </row>
    <row spans="1:3" r="17">
      <c t="s" s="4" r="A17">
        <v>128</v>
      </c>
      <c t="n" s="6" r="B17">
        <v>-199764000</v>
      </c>
      <c t="n" s="6" r="C17">
        <v>-148721000</v>
      </c>
    </row>
    <row spans="1:3" r="18">
      <c t="s" s="4" r="A18">
        <v>129</v>
      </c>
      <c t="n" s="6" r="B18">
        <v>2427000</v>
      </c>
      <c t="n" s="6" r="C18">
        <v>3419000</v>
      </c>
    </row>
    <row spans="1:3" r="19">
      <c t="s" s="4" r="A19">
        <v>130</v>
      </c>
      <c t="n" s="6" r="B19">
        <v>-1611000</v>
      </c>
      <c t="n" s="6" r="C19">
        <v>-21387000</v>
      </c>
    </row>
    <row spans="1:3" r="20">
      <c t="s" s="4" r="A20">
        <v>131</v>
      </c>
      <c t="n" s="6" r="B20">
        <v>1150000</v>
      </c>
      <c t="n" s="6" r="C20">
        <v>0</v>
      </c>
    </row>
    <row spans="1:3" r="21">
      <c t="s" s="4" r="A21">
        <v>125</v>
      </c>
      <c t="n" s="6" r="B21">
        <v>1862000</v>
      </c>
      <c t="n" s="6" r="C21">
        <v>-334000</v>
      </c>
    </row>
    <row spans="1:3" r="22">
      <c t="s" s="4" r="A22">
        <v>132</v>
      </c>
      <c t="n" s="6" r="B22">
        <v>-195936000</v>
      </c>
      <c t="n" s="6" r="C22">
        <v>-167023000</v>
      </c>
    </row>
    <row spans="1:3" r="23">
      <c t="s" s="3" r="A23">
        <v>133</v>
      </c>
    </row>
    <row spans="1:3" r="24">
      <c t="s" s="4" r="A24">
        <v>134</v>
      </c>
      <c t="n" s="6" r="B24">
        <v>3000000</v>
      </c>
      <c t="n" s="6" r="C24">
        <v>284000000</v>
      </c>
    </row>
    <row spans="1:3" r="25">
      <c t="s" s="4" r="A25">
        <v>135</v>
      </c>
      <c t="n" s="6" r="B25">
        <v>-3000000</v>
      </c>
      <c t="n" s="6" r="C25">
        <v>-145500000</v>
      </c>
    </row>
    <row spans="1:3" r="26">
      <c t="s" s="4" r="A26">
        <v>136</v>
      </c>
      <c t="n" s="6" r="B26">
        <v>-9000</v>
      </c>
      <c t="n" s="6" r="C26">
        <v>-530945000</v>
      </c>
    </row>
    <row spans="1:3" r="27">
      <c t="s" s="4" r="A27">
        <v>137</v>
      </c>
      <c t="n" s="6" r="B27">
        <v>0</v>
      </c>
      <c t="n" s="6" r="C27">
        <v>400000000</v>
      </c>
    </row>
    <row spans="1:3" r="28">
      <c t="s" s="4" r="A28">
        <v>138</v>
      </c>
      <c t="n" s="6" r="B28">
        <v>0</v>
      </c>
      <c t="n" s="6" r="C28">
        <v>-7382000</v>
      </c>
    </row>
    <row spans="1:3" r="29">
      <c t="s" s="4" r="A29">
        <v>139</v>
      </c>
      <c t="n" s="6" r="B29">
        <v>-69156000</v>
      </c>
      <c t="n" s="6" r="C29">
        <v>0</v>
      </c>
    </row>
    <row spans="1:3" r="30">
      <c t="s" s="4" r="A30">
        <v>140</v>
      </c>
      <c t="n" s="6" r="B30">
        <v>-53338000</v>
      </c>
      <c t="n" s="6" r="C30">
        <v>-26549000</v>
      </c>
    </row>
    <row spans="1:3" r="31">
      <c t="s" s="4" r="A31">
        <v>141</v>
      </c>
      <c t="n" s="6" r="B31">
        <v>0</v>
      </c>
      <c t="n" s="6" r="C31">
        <v>50769000</v>
      </c>
    </row>
    <row spans="1:3" r="32">
      <c t="s" s="4" r="A32">
        <v>121</v>
      </c>
      <c t="n" s="6" r="B32">
        <v>23749000</v>
      </c>
      <c t="n" s="6" r="C32">
        <v>11457000</v>
      </c>
    </row>
    <row spans="1:3" r="33">
      <c t="s" s="4" r="A33">
        <v>125</v>
      </c>
      <c t="n" s="6" r="B33">
        <v>-1000</v>
      </c>
      <c t="n" s="6" r="C33">
        <v>-1000</v>
      </c>
    </row>
    <row spans="1:3" r="34">
      <c t="s" s="4" r="A34">
        <v>142</v>
      </c>
      <c t="n" s="6" r="B34">
        <v>-98755000</v>
      </c>
      <c t="n" s="6" r="C34">
        <v>35849000</v>
      </c>
    </row>
    <row spans="1:3" r="35">
      <c t="s" s="4" r="A35">
        <v>143</v>
      </c>
      <c t="n" s="6" r="B35">
        <v>-192158000</v>
      </c>
      <c t="n" s="6" r="C35">
        <v>-66537000</v>
      </c>
    </row>
    <row spans="1:3" r="36">
      <c t="s" s="4" r="A36">
        <v>144</v>
      </c>
      <c t="n" s="6" r="B36">
        <v>284060000</v>
      </c>
      <c t="n" s="6" r="C36">
        <v>141273000</v>
      </c>
    </row>
    <row spans="1:3" r="37">
      <c t="s" s="4" r="A37">
        <v>145</v>
      </c>
      <c t="n" s="7" r="B37">
        <v>91902000</v>
      </c>
      <c t="n" s="7" r="C37">
        <v>747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69"/>
    <col customWidth="1" max="2" min="2" width="26"/>
    <col customWidth="1" max="3" min="3" width="15"/>
    <col customWidth="1" max="4" min="4" width="14"/>
    <col customWidth="1" max="5" min="5" width="15"/>
    <col customWidth="1" max="6" min="6" width="14"/>
    <col customWidth="1" max="7" min="7" width="14"/>
    <col customWidth="1" max="8" min="8" width="15"/>
    <col customWidth="1" max="9" min="9" width="14"/>
    <col customWidth="1" max="10" min="10" width="15"/>
    <col customWidth="1" max="11" min="11" width="14"/>
    <col customWidth="1" max="12" min="12" width="14"/>
  </cols>
  <sheetData>
    <row spans="1:12" r="1">
      <c t="s" s="1" r="A1">
        <v>371</v>
      </c>
      <c t="s" s="2" r="C1">
        <v>335</v>
      </c>
      <c t="s" s="2" r="H1">
        <v>77</v>
      </c>
      <c t="s" s="2" r="J1">
        <v>1</v>
      </c>
    </row>
    <row spans="1:12" r="2">
      <c t="s" s="2" r="C2">
        <v>25</v>
      </c>
      <c t="s" s="2" r="D2">
        <v>372</v>
      </c>
      <c t="s" s="2" r="E2">
        <v>26</v>
      </c>
      <c t="s" s="2" r="F2">
        <v>340</v>
      </c>
      <c t="s" s="2" r="G2">
        <v>373</v>
      </c>
      <c t="s" s="2" r="H2">
        <v>26</v>
      </c>
      <c t="s" s="2" r="I2">
        <v>373</v>
      </c>
      <c t="s" s="2" r="J2">
        <v>2</v>
      </c>
      <c t="s" s="2" r="K2">
        <v>26</v>
      </c>
      <c t="s" s="2" r="L2">
        <v>374</v>
      </c>
    </row>
    <row spans="1:12" r="3">
      <c t="s" s="3" r="A3">
        <v>375</v>
      </c>
    </row>
    <row spans="1:12" r="4">
      <c t="s" s="4" r="A4">
        <v>376</v>
      </c>
      <c t="n" s="7" r="J4">
        <v>2203000</v>
      </c>
    </row>
    <row spans="1:12" r="5">
      <c t="s" s="4" r="A5">
        <v>377</v>
      </c>
      <c t="n" s="7" r="J5">
        <v>0</v>
      </c>
      <c t="n" s="7" r="K5">
        <v>7382000</v>
      </c>
    </row>
    <row spans="1:12" r="6">
      <c t="s" s="4" r="A6">
        <v>378</v>
      </c>
      <c t="n" s="10" r="J6">
        <v>3.5</v>
      </c>
    </row>
    <row spans="1:12" r="7">
      <c t="s" s="4" r="A7">
        <v>379</v>
      </c>
      <c t="n" s="6" r="J7">
        <v>3</v>
      </c>
    </row>
    <row spans="1:12" r="8">
      <c t="s" s="4" r="A8">
        <v>380</v>
      </c>
      <c t="n" s="7" r="C8">
        <v>1980464000</v>
      </c>
      <c t="n" s="7" r="E8">
        <v>1907861000</v>
      </c>
      <c t="n" s="7" r="H8">
        <v>1907861000</v>
      </c>
      <c t="n" s="7" r="J8">
        <v>1982658000</v>
      </c>
      <c t="n" s="6" r="K8">
        <v>1907861000</v>
      </c>
    </row>
    <row spans="1:12" r="9">
      <c t="s" s="4" r="A9">
        <v>381</v>
      </c>
      <c t="n" s="6" r="C9">
        <v>2004198000</v>
      </c>
      <c t="n" s="6" r="E9">
        <v>2071813000</v>
      </c>
      <c t="n" s="6" r="H9">
        <v>2071813000</v>
      </c>
      <c t="n" s="6" r="J9">
        <v>2004189000</v>
      </c>
      <c t="n" s="6" r="K9">
        <v>2071813000</v>
      </c>
    </row>
    <row spans="1:12" r="10">
      <c t="s" s="4" r="A10">
        <v>382</v>
      </c>
      <c t="n" s="7" r="F10">
        <v>385024000</v>
      </c>
      <c t="n" s="6" r="J10">
        <v>9000</v>
      </c>
      <c t="n" s="6" r="K10">
        <v>530945000</v>
      </c>
    </row>
    <row spans="1:12" r="11">
      <c t="s" s="4" r="A11">
        <v>383</v>
      </c>
      <c t="n" s="6" r="F11">
        <v>41153000</v>
      </c>
    </row>
    <row spans="1:12" r="12">
      <c t="s" s="4" r="A12">
        <v>384</v>
      </c>
      <c t="n" s="6" r="F12">
        <v>52000</v>
      </c>
    </row>
    <row spans="1:12" r="13">
      <c t="s" s="4" r="A13">
        <v>385</v>
      </c>
      <c t="n" s="7" r="F13">
        <v>4136000</v>
      </c>
    </row>
    <row spans="1:12" r="14">
      <c t="s" s="4" r="A14">
        <v>123</v>
      </c>
      <c t="n" s="6" r="H14">
        <v>45341000</v>
      </c>
      <c t="n" s="7" r="J14">
        <v>0</v>
      </c>
      <c t="n" s="6" r="K14">
        <v>67075000</v>
      </c>
    </row>
    <row spans="1:12" r="15">
      <c t="s" s="4" r="A15">
        <v>386</v>
      </c>
      <c t="s" s="4" r="J15">
        <v>387</v>
      </c>
    </row>
    <row spans="1:12" r="16">
      <c t="s" s="4" r="A16">
        <v>352</v>
      </c>
    </row>
    <row spans="1:12" r="17">
      <c t="s" s="3" r="A17">
        <v>375</v>
      </c>
    </row>
    <row spans="1:12" r="18">
      <c t="s" s="4" r="A18">
        <v>380</v>
      </c>
      <c t="n" s="6" r="C18">
        <v>0</v>
      </c>
      <c t="n" s="6" r="E18">
        <v>150000000</v>
      </c>
      <c t="n" s="6" r="H18">
        <v>150000000</v>
      </c>
      <c t="n" s="7" r="J18">
        <v>0</v>
      </c>
      <c t="n" s="6" r="K18">
        <v>150000000</v>
      </c>
    </row>
    <row spans="1:12" r="19">
      <c t="s" s="4" r="A19">
        <v>388</v>
      </c>
      <c t="n" s="6" r="C19">
        <v>150000000</v>
      </c>
    </row>
    <row spans="1:12" r="20">
      <c t="s" s="4" r="A20">
        <v>350</v>
      </c>
      <c t="s" s="4" r="J20">
        <v>353</v>
      </c>
      <c t="s" s="4" r="L20">
        <v>353</v>
      </c>
    </row>
    <row spans="1:12" r="21">
      <c t="s" s="4" r="A21">
        <v>389</v>
      </c>
      <c t="n" s="6" r="J21">
        <v>2015</v>
      </c>
    </row>
    <row spans="1:12" r="22">
      <c t="s" s="4" r="A22">
        <v>390</v>
      </c>
    </row>
    <row spans="1:12" r="23">
      <c t="s" s="3" r="A23">
        <v>375</v>
      </c>
    </row>
    <row spans="1:12" r="24">
      <c t="s" s="4" r="A24">
        <v>380</v>
      </c>
      <c t="n" s="6" r="C24">
        <v>400000000</v>
      </c>
      <c t="n" s="6" r="E24">
        <v>400000000</v>
      </c>
      <c t="n" s="6" r="H24">
        <v>400000000</v>
      </c>
      <c t="n" s="7" r="J24">
        <v>400000000</v>
      </c>
      <c t="n" s="6" r="K24">
        <v>400000000</v>
      </c>
    </row>
    <row spans="1:12" r="25">
      <c t="s" s="4" r="A25">
        <v>381</v>
      </c>
      <c t="n" s="7" r="G25">
        <v>400000000</v>
      </c>
      <c t="n" s="7" r="I25">
        <v>400000000</v>
      </c>
    </row>
    <row spans="1:12" r="26">
      <c t="s" s="4" r="A26">
        <v>350</v>
      </c>
      <c t="s" s="4" r="G26">
        <v>391</v>
      </c>
      <c t="s" s="4" r="I26">
        <v>391</v>
      </c>
      <c t="s" s="4" r="J26">
        <v>391</v>
      </c>
    </row>
    <row spans="1:12" r="27">
      <c t="s" s="4" r="A27">
        <v>389</v>
      </c>
      <c t="n" s="6" r="I27">
        <v>2025</v>
      </c>
      <c t="n" s="6" r="J27">
        <v>2025</v>
      </c>
    </row>
    <row spans="1:12" r="28">
      <c t="s" s="4" r="A28">
        <v>392</v>
      </c>
      <c t="n" s="7" r="G28">
        <v>395207000</v>
      </c>
    </row>
    <row spans="1:12" r="29">
      <c t="s" s="4" r="A29">
        <v>393</v>
      </c>
    </row>
    <row spans="1:12" r="30">
      <c t="s" s="3" r="A30">
        <v>375</v>
      </c>
    </row>
    <row spans="1:12" r="31">
      <c t="s" s="4" r="A31">
        <v>380</v>
      </c>
      <c t="n" s="6" r="C31">
        <v>272512000</v>
      </c>
      <c t="n" s="6" r="E31">
        <v>272512000</v>
      </c>
      <c t="n" s="6" r="H31">
        <v>272512000</v>
      </c>
      <c t="n" s="7" r="J31">
        <v>272512000</v>
      </c>
      <c t="n" s="6" r="K31">
        <v>272512000</v>
      </c>
    </row>
    <row spans="1:12" r="32">
      <c t="s" s="4" r="A32">
        <v>350</v>
      </c>
      <c t="s" s="4" r="F32">
        <v>394</v>
      </c>
      <c t="s" s="4" r="G32">
        <v>394</v>
      </c>
      <c t="s" s="4" r="I32">
        <v>394</v>
      </c>
      <c t="s" s="4" r="J32">
        <v>394</v>
      </c>
    </row>
    <row spans="1:12" r="33">
      <c t="s" s="4" r="A33">
        <v>389</v>
      </c>
      <c t="n" s="6" r="F33">
        <v>2018</v>
      </c>
      <c t="n" s="6" r="I33">
        <v>2018</v>
      </c>
      <c t="n" s="6" r="J33">
        <v>2018</v>
      </c>
    </row>
    <row spans="1:12" r="34">
      <c t="s" s="4" r="A34">
        <v>395</v>
      </c>
      <c t="n" s="7" r="F34">
        <v>185000</v>
      </c>
      <c t="n" s="7" r="G34">
        <v>127303000</v>
      </c>
      <c t="n" s="7" r="I34">
        <v>127303000</v>
      </c>
    </row>
    <row spans="1:12" r="35">
      <c t="s" s="4" r="A35">
        <v>396</v>
      </c>
      <c t="s" s="4" r="F35">
        <v>397</v>
      </c>
      <c t="s" s="4" r="G35">
        <v>398</v>
      </c>
    </row>
    <row spans="1:12" r="36">
      <c t="s" s="4" r="A36">
        <v>382</v>
      </c>
      <c t="n" s="7" r="G36">
        <v>145899000</v>
      </c>
    </row>
    <row spans="1:12" r="37">
      <c t="s" s="4" r="A37">
        <v>383</v>
      </c>
      <c t="n" s="6" r="G37">
        <v>18140000</v>
      </c>
      <c t="n" s="6" r="I37">
        <v>18140000</v>
      </c>
    </row>
    <row spans="1:12" r="38">
      <c t="s" s="4" r="A38">
        <v>384</v>
      </c>
      <c t="n" s="6" r="G38">
        <v>456000</v>
      </c>
    </row>
    <row spans="1:12" r="39">
      <c t="s" s="4" r="A39">
        <v>385</v>
      </c>
      <c t="n" s="7" r="G39">
        <v>3138000</v>
      </c>
    </row>
    <row spans="1:12" r="40">
      <c t="s" s="4" r="A40">
        <v>123</v>
      </c>
      <c t="n" s="7" r="I40">
        <v>21734000</v>
      </c>
    </row>
    <row spans="1:12" r="41">
      <c t="s" s="4" r="A41">
        <v>399</v>
      </c>
    </row>
    <row spans="1:12" r="42">
      <c t="s" s="3" r="A42">
        <v>375</v>
      </c>
    </row>
    <row spans="1:12" r="43">
      <c t="s" s="4" r="A43">
        <v>380</v>
      </c>
      <c t="n" s="6" r="C43">
        <v>0</v>
      </c>
      <c t="n" s="6" r="E43">
        <v>0</v>
      </c>
      <c t="n" s="6" r="H43">
        <v>0</v>
      </c>
      <c t="n" s="7" r="J43">
        <v>0</v>
      </c>
      <c t="n" s="6" r="K43">
        <v>0</v>
      </c>
    </row>
    <row spans="1:12" r="44">
      <c t="s" s="4" r="A44">
        <v>350</v>
      </c>
      <c t="s" s="4" r="F44">
        <v>400</v>
      </c>
      <c t="s" s="4" r="J44">
        <v>400</v>
      </c>
    </row>
    <row spans="1:12" r="45">
      <c t="s" s="4" r="A45">
        <v>389</v>
      </c>
      <c t="n" s="6" r="F45">
        <v>2017</v>
      </c>
      <c t="n" s="6" r="J45">
        <v>2017</v>
      </c>
    </row>
    <row spans="1:12" r="46">
      <c t="s" s="4" r="A46">
        <v>395</v>
      </c>
      <c t="n" s="7" r="F46">
        <v>218633000</v>
      </c>
    </row>
    <row spans="1:12" r="47">
      <c t="s" s="4" r="A47">
        <v>396</v>
      </c>
      <c t="s" s="4" r="F47">
        <v>401</v>
      </c>
    </row>
    <row spans="1:12" r="48">
      <c t="s" s="4" r="A48">
        <v>349</v>
      </c>
    </row>
    <row spans="1:12" r="49">
      <c t="s" s="3" r="A49">
        <v>375</v>
      </c>
    </row>
    <row spans="1:12" r="50">
      <c t="s" s="4" r="A50">
        <v>380</v>
      </c>
      <c t="n" s="6" r="C50">
        <v>0</v>
      </c>
      <c t="n" s="6" r="E50">
        <v>0</v>
      </c>
      <c t="n" s="6" r="H50">
        <v>0</v>
      </c>
      <c t="n" s="7" r="J50">
        <v>0</v>
      </c>
      <c t="n" s="6" r="K50">
        <v>0</v>
      </c>
    </row>
    <row spans="1:12" r="51">
      <c t="s" s="4" r="A51">
        <v>381</v>
      </c>
      <c t="n" s="7" r="L51">
        <v>500000000</v>
      </c>
    </row>
    <row spans="1:12" r="52">
      <c t="s" s="4" r="A52">
        <v>350</v>
      </c>
      <c t="s" s="4" r="F52">
        <v>351</v>
      </c>
      <c t="s" s="4" r="J52">
        <v>351</v>
      </c>
      <c t="s" s="4" r="L52">
        <v>351</v>
      </c>
    </row>
    <row spans="1:12" r="53">
      <c t="s" s="4" r="A53">
        <v>389</v>
      </c>
      <c t="n" s="6" r="F53">
        <v>2016</v>
      </c>
      <c t="n" s="6" r="J53">
        <v>2016</v>
      </c>
    </row>
    <row spans="1:12" r="54">
      <c t="s" s="4" r="A54">
        <v>395</v>
      </c>
      <c t="n" s="7" r="F54">
        <v>125001000</v>
      </c>
    </row>
    <row spans="1:12" r="55">
      <c t="s" s="4" r="A55">
        <v>396</v>
      </c>
      <c t="s" s="4" r="F55">
        <v>401</v>
      </c>
    </row>
    <row spans="1:12" r="56">
      <c t="s" s="4" r="A56">
        <v>402</v>
      </c>
    </row>
    <row spans="1:12" r="57">
      <c t="s" s="3" r="A57">
        <v>375</v>
      </c>
    </row>
    <row spans="1:12" r="58">
      <c t="s" s="4" r="A58">
        <v>403</v>
      </c>
      <c t="n" s="6" r="E58">
        <v>500000000</v>
      </c>
      <c t="n" s="6" r="H58">
        <v>500000000</v>
      </c>
      <c t="n" s="7" r="J58">
        <v>750000000</v>
      </c>
      <c t="n" s="6" r="K58">
        <v>500000000</v>
      </c>
    </row>
    <row spans="1:12" r="59">
      <c t="s" s="4" r="A59">
        <v>377</v>
      </c>
      <c t="n" s="6" r="E59">
        <v>2589000</v>
      </c>
    </row>
    <row spans="1:12" r="60">
      <c t="s" s="4" r="A60">
        <v>404</v>
      </c>
      <c t="s" s="4" r="J60">
        <v>405</v>
      </c>
    </row>
    <row spans="1:12" r="61">
      <c t="s" s="4" r="A61">
        <v>406</v>
      </c>
      <c t="s" s="4" r="J61">
        <v>407</v>
      </c>
    </row>
    <row spans="1:12" r="62">
      <c t="s" s="4" r="A62">
        <v>408</v>
      </c>
      <c t="n" s="7" r="J62">
        <v>475160000</v>
      </c>
    </row>
    <row spans="1:12" r="63">
      <c t="s" s="4" r="A63">
        <v>380</v>
      </c>
      <c t="n" s="7" r="J63">
        <v>235000000</v>
      </c>
    </row>
    <row spans="1:12" r="64">
      <c t="s" s="4" r="A64">
        <v>409</v>
      </c>
    </row>
    <row spans="1:12" r="65">
      <c t="s" s="3" r="A65">
        <v>375</v>
      </c>
    </row>
    <row spans="1:12" r="66">
      <c t="s" s="4" r="A66">
        <v>410</v>
      </c>
      <c t="s" s="4" r="J66">
        <v>411</v>
      </c>
    </row>
    <row spans="1:12" r="67">
      <c t="s" s="4" r="A67">
        <v>412</v>
      </c>
    </row>
    <row spans="1:12" r="68">
      <c t="s" s="3" r="A68">
        <v>375</v>
      </c>
    </row>
    <row spans="1:12" r="69">
      <c t="s" s="4" r="A69">
        <v>410</v>
      </c>
      <c t="s" s="4" r="J69">
        <v>413</v>
      </c>
    </row>
    <row spans="1:12" r="70">
      <c t="s" s="4" r="A70">
        <v>414</v>
      </c>
    </row>
    <row spans="1:12" r="71">
      <c t="s" s="3" r="A71">
        <v>375</v>
      </c>
    </row>
    <row spans="1:12" r="72">
      <c t="s" s="4" r="A72">
        <v>415</v>
      </c>
      <c t="n" s="7" r="J72">
        <v>39840000</v>
      </c>
    </row>
    <row spans="1:12" r="73">
      <c t="s" s="4" r="A73">
        <v>416</v>
      </c>
    </row>
    <row spans="1:12" r="74">
      <c t="s" s="3" r="A74">
        <v>375</v>
      </c>
    </row>
    <row spans="1:12" r="75">
      <c t="s" s="4" r="A75">
        <v>410</v>
      </c>
      <c t="s" s="4" r="J75">
        <v>417</v>
      </c>
    </row>
    <row spans="1:12" r="76">
      <c t="s" s="4" r="A76">
        <v>418</v>
      </c>
    </row>
    <row spans="1:12" r="77">
      <c t="s" s="3" r="A77">
        <v>375</v>
      </c>
    </row>
    <row spans="1:12" r="78">
      <c t="s" s="4" r="A78">
        <v>406</v>
      </c>
      <c t="s" s="4" r="J78">
        <v>419</v>
      </c>
    </row>
    <row spans="1:12" r="79">
      <c t="s" s="4" r="A79">
        <v>420</v>
      </c>
    </row>
    <row spans="1:12" r="80">
      <c t="s" s="3" r="A80">
        <v>375</v>
      </c>
    </row>
    <row spans="1:12" r="81">
      <c t="s" s="4" r="A81">
        <v>410</v>
      </c>
      <c t="s" s="4" r="J81">
        <v>397</v>
      </c>
    </row>
    <row spans="1:12" r="82">
      <c t="s" s="4" r="A82">
        <v>421</v>
      </c>
    </row>
    <row spans="1:12" r="83">
      <c t="s" s="3" r="A83">
        <v>375</v>
      </c>
    </row>
    <row spans="1:12" r="84">
      <c t="s" s="4" r="A84">
        <v>410</v>
      </c>
      <c t="s" s="4" r="J84">
        <v>422</v>
      </c>
    </row>
    <row spans="1:12" r="85">
      <c t="s" s="4" r="A85">
        <v>423</v>
      </c>
    </row>
    <row spans="1:12" r="86">
      <c t="s" s="3" r="A86">
        <v>375</v>
      </c>
    </row>
    <row spans="1:12" r="87">
      <c t="s" s="4" r="A87">
        <v>406</v>
      </c>
      <c t="s" s="4" r="J87">
        <v>424</v>
      </c>
    </row>
    <row spans="1:12" r="88">
      <c t="s" s="4" r="A88">
        <v>425</v>
      </c>
    </row>
    <row spans="1:12" r="89">
      <c t="s" s="3" r="A89">
        <v>375</v>
      </c>
    </row>
    <row spans="1:12" r="90">
      <c t="s" s="4" r="A90">
        <v>410</v>
      </c>
      <c t="s" s="4" r="J90">
        <v>426</v>
      </c>
    </row>
    <row spans="1:12" r="91">
      <c t="s" s="4" r="A91">
        <v>427</v>
      </c>
    </row>
    <row spans="1:12" r="92">
      <c t="s" s="3" r="A92">
        <v>375</v>
      </c>
    </row>
    <row spans="1:12" r="93">
      <c t="s" s="4" r="A93">
        <v>410</v>
      </c>
      <c t="s" s="4" r="J93">
        <v>397</v>
      </c>
    </row>
    <row spans="1:12" r="94">
      <c t="s" s="4" r="A94">
        <v>428</v>
      </c>
    </row>
    <row spans="1:12" r="95">
      <c t="s" s="3" r="A95">
        <v>375</v>
      </c>
    </row>
    <row spans="1:12" r="96">
      <c t="s" s="4" r="A96">
        <v>380</v>
      </c>
      <c t="s" s="4" r="B96">
        <v>269</v>
      </c>
      <c t="n" s="6" r="C96">
        <v>498000</v>
      </c>
      <c t="n" s="6" r="E96">
        <v>613000</v>
      </c>
      <c t="n" s="6" r="H96">
        <v>613000</v>
      </c>
      <c t="n" s="7" r="J96">
        <v>489000</v>
      </c>
      <c t="n" s="6" r="K96">
        <v>613000</v>
      </c>
    </row>
    <row spans="1:12" r="97">
      <c t="s" s="4" r="A97">
        <v>429</v>
      </c>
    </row>
    <row spans="1:12" r="98">
      <c t="s" s="3" r="A98">
        <v>375</v>
      </c>
    </row>
    <row spans="1:12" r="99">
      <c t="s" s="4" r="A99">
        <v>380</v>
      </c>
      <c t="n" s="7" r="C99">
        <v>0</v>
      </c>
      <c t="n" s="7" r="E99">
        <v>14000000</v>
      </c>
      <c t="n" s="7" r="H99">
        <v>14000000</v>
      </c>
      <c t="n" s="7" r="J99">
        <v>0</v>
      </c>
      <c t="n" s="7" r="K99">
        <v>14000000</v>
      </c>
    </row>
    <row spans="1:12" r="100">
      <c t="s" s="4" r="A100">
        <v>388</v>
      </c>
      <c t="n" s="7" r="D100">
        <v>14000000</v>
      </c>
    </row>
    <row spans="1:12" r="101">
      <c t="s" s="4" r="A101">
        <v>389</v>
      </c>
      <c t="n" s="6" r="J101">
        <v>2022</v>
      </c>
    </row>
    <row spans="1:12" r="102">
      <c t="n" r="A102"/>
    </row>
    <row spans="1:12" r="103">
      <c t="s" s="4" r="A103">
        <v>269</v>
      </c>
      <c t="s" s="4" r="B103">
        <v>430</v>
      </c>
    </row>
  </sheetData>
  <mergeCells count="6">
    <mergeCell ref="A1:B2"/>
    <mergeCell ref="C1:G1"/>
    <mergeCell ref="H1:I1"/>
    <mergeCell ref="J1:K1"/>
    <mergeCell ref="A102:K102"/>
    <mergeCell ref="B103:K10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spans="1:5" r="1">
      <c t="s" s="1" r="A1">
        <v>431</v>
      </c>
      <c t="s" s="2" r="C1">
        <v>2</v>
      </c>
      <c t="s" s="2" r="D1">
        <v>25</v>
      </c>
      <c t="s" s="2" r="E1">
        <v>26</v>
      </c>
    </row>
    <row spans="1:5" r="2">
      <c t="s" s="3" r="A2">
        <v>375</v>
      </c>
    </row>
    <row spans="1:5" r="3">
      <c t="s" s="4" r="A3">
        <v>432</v>
      </c>
      <c t="n" s="7" r="C3">
        <v>0</v>
      </c>
      <c t="n" s="7" r="D3">
        <v>0</v>
      </c>
      <c t="n" s="7" r="E3">
        <v>138500000</v>
      </c>
    </row>
    <row spans="1:5" r="4">
      <c t="s" s="4" r="A4">
        <v>433</v>
      </c>
      <c t="n" s="6" r="C4">
        <v>1982658000</v>
      </c>
      <c t="n" s="6" r="D4">
        <v>1980464000</v>
      </c>
      <c t="n" s="6" r="E4">
        <v>1907861000</v>
      </c>
    </row>
    <row spans="1:5" r="5">
      <c t="s" s="4" r="A5">
        <v>434</v>
      </c>
      <c t="n" s="6" r="C5">
        <v>-21531000</v>
      </c>
      <c t="n" s="6" r="D5">
        <v>-23734000</v>
      </c>
      <c t="n" s="6" r="E5">
        <v>-25975000</v>
      </c>
    </row>
    <row spans="1:5" r="6">
      <c t="s" s="4" r="A6">
        <v>435</v>
      </c>
      <c t="n" s="6" r="C6">
        <v>131000</v>
      </c>
      <c t="n" s="6" r="D6">
        <v>130000</v>
      </c>
      <c t="n" s="6" r="E6">
        <v>14124000</v>
      </c>
    </row>
    <row spans="1:5" r="7">
      <c t="s" s="4" r="A7">
        <v>436</v>
      </c>
      <c t="n" s="6" r="C7">
        <v>1982527000</v>
      </c>
      <c t="n" s="6" r="D7">
        <v>1980334000</v>
      </c>
      <c t="n" s="6" r="E7">
        <v>1893737000</v>
      </c>
    </row>
    <row spans="1:5" r="8">
      <c t="s" s="4" r="A8">
        <v>437</v>
      </c>
      <c t="s" s="4" r="B8">
        <v>269</v>
      </c>
      <c t="n" s="6" r="C8">
        <v>1982658000</v>
      </c>
      <c t="n" s="6" r="D8">
        <v>1980464000</v>
      </c>
      <c t="n" s="6" r="E8">
        <v>2046361000</v>
      </c>
    </row>
    <row spans="1:5" r="9">
      <c t="s" s="4" r="A9">
        <v>438</v>
      </c>
      <c t="n" s="6" r="C9">
        <v>2272149000</v>
      </c>
      <c t="n" s="6" r="D9">
        <v>2204816000</v>
      </c>
      <c t="n" s="6" r="E9">
        <v>2140942000</v>
      </c>
    </row>
    <row spans="1:5" r="10">
      <c t="s" s="4" r="A10">
        <v>352</v>
      </c>
    </row>
    <row spans="1:5" r="11">
      <c t="s" s="3" r="A11">
        <v>375</v>
      </c>
    </row>
    <row spans="1:5" r="12">
      <c t="s" s="4" r="A12">
        <v>433</v>
      </c>
      <c t="n" s="6" r="C12">
        <v>0</v>
      </c>
      <c t="n" s="6" r="D12">
        <v>0</v>
      </c>
      <c t="n" s="6" r="E12">
        <v>150000000</v>
      </c>
    </row>
    <row spans="1:5" r="13">
      <c t="s" s="4" r="A13">
        <v>349</v>
      </c>
    </row>
    <row spans="1:5" r="14">
      <c t="s" s="3" r="A14">
        <v>375</v>
      </c>
    </row>
    <row spans="1:5" r="15">
      <c t="s" s="4" r="A15">
        <v>433</v>
      </c>
      <c t="n" s="6" r="C15">
        <v>0</v>
      </c>
      <c t="n" s="6" r="D15">
        <v>0</v>
      </c>
      <c t="n" s="6" r="E15">
        <v>0</v>
      </c>
    </row>
    <row spans="1:5" r="16">
      <c t="s" s="4" r="A16">
        <v>399</v>
      </c>
    </row>
    <row spans="1:5" r="17">
      <c t="s" s="3" r="A17">
        <v>375</v>
      </c>
    </row>
    <row spans="1:5" r="18">
      <c t="s" s="4" r="A18">
        <v>433</v>
      </c>
      <c t="n" s="6" r="C18">
        <v>0</v>
      </c>
      <c t="n" s="6" r="D18">
        <v>0</v>
      </c>
      <c t="n" s="6" r="E18">
        <v>0</v>
      </c>
    </row>
    <row spans="1:5" r="19">
      <c t="s" s="4" r="A19">
        <v>393</v>
      </c>
    </row>
    <row spans="1:5" r="20">
      <c t="s" s="3" r="A20">
        <v>375</v>
      </c>
    </row>
    <row spans="1:5" r="21">
      <c t="s" s="4" r="A21">
        <v>433</v>
      </c>
      <c t="n" s="6" r="C21">
        <v>272512000</v>
      </c>
      <c t="n" s="6" r="D21">
        <v>272512000</v>
      </c>
      <c t="n" s="6" r="E21">
        <v>272512000</v>
      </c>
    </row>
    <row spans="1:5" r="22">
      <c t="s" s="4" r="A22">
        <v>439</v>
      </c>
    </row>
    <row spans="1:5" r="23">
      <c t="s" s="3" r="A23">
        <v>375</v>
      </c>
    </row>
    <row spans="1:5" r="24">
      <c t="s" s="4" r="A24">
        <v>433</v>
      </c>
      <c t="n" s="6" r="C24">
        <v>250000000</v>
      </c>
      <c t="n" s="6" r="D24">
        <v>250000000</v>
      </c>
      <c t="n" s="6" r="E24">
        <v>250000000</v>
      </c>
    </row>
    <row spans="1:5" r="25">
      <c t="s" s="4" r="A25">
        <v>440</v>
      </c>
    </row>
    <row spans="1:5" r="26">
      <c t="s" s="3" r="A26">
        <v>375</v>
      </c>
    </row>
    <row spans="1:5" r="27">
      <c t="s" s="4" r="A27">
        <v>433</v>
      </c>
      <c t="n" s="6" r="C27">
        <v>600000000</v>
      </c>
      <c t="n" s="6" r="D27">
        <v>600000000</v>
      </c>
      <c t="n" s="6" r="E27">
        <v>600000000</v>
      </c>
    </row>
    <row spans="1:5" r="28">
      <c t="s" s="4" r="A28">
        <v>441</v>
      </c>
    </row>
    <row spans="1:5" r="29">
      <c t="s" s="3" r="A29">
        <v>375</v>
      </c>
    </row>
    <row spans="1:5" r="30">
      <c t="s" s="4" r="A30">
        <v>433</v>
      </c>
      <c t="n" s="6" r="C30">
        <v>6000000</v>
      </c>
      <c t="n" s="6" r="D30">
        <v>6000000</v>
      </c>
      <c t="n" s="6" r="E30">
        <v>6000000</v>
      </c>
    </row>
    <row spans="1:5" r="31">
      <c t="s" s="4" r="A31">
        <v>390</v>
      </c>
    </row>
    <row spans="1:5" r="32">
      <c t="s" s="3" r="A32">
        <v>375</v>
      </c>
    </row>
    <row spans="1:5" r="33">
      <c t="s" s="4" r="A33">
        <v>433</v>
      </c>
      <c t="n" s="6" r="C33">
        <v>400000000</v>
      </c>
      <c t="n" s="6" r="D33">
        <v>400000000</v>
      </c>
      <c t="n" s="6" r="E33">
        <v>400000000</v>
      </c>
    </row>
    <row spans="1:5" r="34">
      <c t="s" s="4" r="A34">
        <v>442</v>
      </c>
    </row>
    <row spans="1:5" r="35">
      <c t="s" s="3" r="A35">
        <v>375</v>
      </c>
    </row>
    <row spans="1:5" r="36">
      <c t="s" s="4" r="A36">
        <v>433</v>
      </c>
      <c t="n" s="6" r="C36">
        <v>240188000</v>
      </c>
      <c t="n" s="6" r="D36">
        <v>240188000</v>
      </c>
      <c t="n" s="6" r="E36">
        <v>240188000</v>
      </c>
    </row>
    <row spans="1:5" r="37">
      <c t="s" s="4" r="A37">
        <v>443</v>
      </c>
    </row>
    <row spans="1:5" r="38">
      <c t="s" s="3" r="A38">
        <v>375</v>
      </c>
    </row>
    <row spans="1:5" r="39">
      <c t="s" s="4" r="A39">
        <v>444</v>
      </c>
      <c t="s" s="4" r="B39">
        <v>445</v>
      </c>
      <c t="n" s="6" r="C39">
        <v>0</v>
      </c>
      <c t="n" s="6" r="D39">
        <v>0</v>
      </c>
      <c t="n" s="6" r="E39">
        <v>523000</v>
      </c>
    </row>
    <row spans="1:5" r="40">
      <c t="s" s="4" r="A40">
        <v>402</v>
      </c>
    </row>
    <row spans="1:5" r="41">
      <c t="s" s="3" r="A41">
        <v>375</v>
      </c>
    </row>
    <row spans="1:5" r="42">
      <c t="s" s="4" r="A42">
        <v>432</v>
      </c>
      <c t="s" s="4" r="B42">
        <v>446</v>
      </c>
      <c t="n" s="6" r="C42">
        <v>0</v>
      </c>
      <c t="n" s="6" r="D42">
        <v>0</v>
      </c>
      <c t="n" s="6" r="E42">
        <v>138500000</v>
      </c>
    </row>
    <row spans="1:5" r="43">
      <c t="s" s="4" r="A43">
        <v>402</v>
      </c>
    </row>
    <row spans="1:5" r="44">
      <c t="s" s="3" r="A44">
        <v>375</v>
      </c>
    </row>
    <row spans="1:5" r="45">
      <c t="s" s="4" r="A45">
        <v>433</v>
      </c>
      <c t="s" s="4" r="B45">
        <v>446</v>
      </c>
      <c t="n" s="6" r="C45">
        <v>235000000</v>
      </c>
      <c t="n" s="6" r="D45">
        <v>235000000</v>
      </c>
      <c t="n" s="6" r="E45">
        <v>0</v>
      </c>
    </row>
    <row spans="1:5" r="46">
      <c t="s" s="4" r="A46">
        <v>429</v>
      </c>
    </row>
    <row spans="1:5" r="47">
      <c t="s" s="3" r="A47">
        <v>375</v>
      </c>
    </row>
    <row spans="1:5" r="48">
      <c t="s" s="4" r="A48">
        <v>433</v>
      </c>
      <c t="n" s="6" r="C48">
        <v>0</v>
      </c>
      <c t="n" s="6" r="D48">
        <v>0</v>
      </c>
      <c t="n" s="6" r="E48">
        <v>14000000</v>
      </c>
    </row>
    <row spans="1:5" r="49">
      <c t="s" s="4" r="A49">
        <v>428</v>
      </c>
    </row>
    <row spans="1:5" r="50">
      <c t="s" s="3" r="A50">
        <v>375</v>
      </c>
    </row>
    <row spans="1:5" r="51">
      <c t="s" s="4" r="A51">
        <v>433</v>
      </c>
      <c t="s" s="4" r="B51">
        <v>447</v>
      </c>
      <c t="n" s="7" r="C51">
        <v>489000</v>
      </c>
      <c t="n" s="7" r="D51">
        <v>498000</v>
      </c>
      <c t="n" s="7" r="E51">
        <v>613000</v>
      </c>
    </row>
    <row spans="1:5" r="52">
      <c t="n" r="A52"/>
    </row>
    <row spans="1:5" r="53">
      <c t="s" s="4" r="A53">
        <v>269</v>
      </c>
      <c t="s" s="4" r="B53">
        <v>448</v>
      </c>
    </row>
    <row spans="1:5" r="54">
      <c t="s" s="4" r="A54">
        <v>445</v>
      </c>
      <c t="s" s="4" r="B54">
        <v>449</v>
      </c>
    </row>
    <row spans="1:5" r="55">
      <c t="s" s="4" r="A55">
        <v>450</v>
      </c>
      <c t="s" s="4" r="B55">
        <v>451</v>
      </c>
    </row>
    <row spans="1:5" r="56">
      <c t="s" s="4" r="A56">
        <v>447</v>
      </c>
      <c t="s" s="4" r="B56">
        <v>430</v>
      </c>
    </row>
    <row spans="1:5" r="57">
      <c t="s" s="4" r="A57">
        <v>452</v>
      </c>
      <c t="s" s="4" r="B57">
        <v>453</v>
      </c>
    </row>
  </sheetData>
  <mergeCells count="7">
    <mergeCell ref="A1:B1"/>
    <mergeCell ref="A52:D52"/>
    <mergeCell ref="B53:D53"/>
    <mergeCell ref="B54:D54"/>
    <mergeCell ref="B55:D55"/>
    <mergeCell ref="B56:D56"/>
    <mergeCell ref="B57:D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5"/>
    <col customWidth="1" max="5" min="5" width="15"/>
    <col customWidth="1" max="6" min="6" width="15"/>
    <col customWidth="1" max="7" min="7" width="15"/>
    <col customWidth="1" max="8" min="8" width="14"/>
  </cols>
  <sheetData>
    <row spans="1:8" r="1">
      <c t="s" s="1" r="A1">
        <v>454</v>
      </c>
      <c t="s" s="2" r="C1">
        <v>335</v>
      </c>
      <c t="s" s="2" r="D1">
        <v>77</v>
      </c>
      <c t="s" s="2" r="E1">
        <v>1</v>
      </c>
    </row>
    <row spans="1:8" r="2">
      <c t="s" s="2" r="C2">
        <v>340</v>
      </c>
      <c t="s" s="2" r="D2">
        <v>373</v>
      </c>
      <c t="s" s="2" r="E2">
        <v>2</v>
      </c>
      <c t="s" s="2" r="F2">
        <v>25</v>
      </c>
      <c t="s" s="2" r="G2">
        <v>26</v>
      </c>
      <c t="s" s="2" r="H2">
        <v>374</v>
      </c>
    </row>
    <row spans="1:8" r="3">
      <c t="s" s="3" r="A3">
        <v>375</v>
      </c>
    </row>
    <row spans="1:8" r="4">
      <c t="s" s="4" r="A4">
        <v>381</v>
      </c>
      <c t="n" s="7" r="E4">
        <v>2004189000</v>
      </c>
      <c t="n" s="7" r="F4">
        <v>2004198000</v>
      </c>
      <c t="n" s="7" r="G4">
        <v>2071813000</v>
      </c>
    </row>
    <row spans="1:8" r="5">
      <c t="s" s="4" r="A5">
        <v>352</v>
      </c>
    </row>
    <row spans="1:8" r="6">
      <c t="s" s="3" r="A6">
        <v>375</v>
      </c>
    </row>
    <row spans="1:8" r="7">
      <c t="s" s="4" r="A7">
        <v>350</v>
      </c>
      <c t="s" s="4" r="E7">
        <v>353</v>
      </c>
      <c t="s" s="4" r="H7">
        <v>353</v>
      </c>
    </row>
    <row spans="1:8" r="8">
      <c t="s" s="4" r="A8">
        <v>389</v>
      </c>
      <c t="n" s="6" r="E8">
        <v>2015</v>
      </c>
    </row>
    <row spans="1:8" r="9">
      <c t="s" s="4" r="A9">
        <v>349</v>
      </c>
    </row>
    <row spans="1:8" r="10">
      <c t="s" s="3" r="A10">
        <v>375</v>
      </c>
    </row>
    <row spans="1:8" r="11">
      <c t="s" s="4" r="A11">
        <v>350</v>
      </c>
      <c t="s" s="4" r="C11">
        <v>351</v>
      </c>
      <c t="s" s="4" r="E11">
        <v>351</v>
      </c>
      <c t="s" s="4" r="H11">
        <v>351</v>
      </c>
    </row>
    <row spans="1:8" r="12">
      <c t="s" s="4" r="A12">
        <v>389</v>
      </c>
      <c t="n" s="6" r="C12">
        <v>2016</v>
      </c>
      <c t="n" s="6" r="E12">
        <v>2016</v>
      </c>
    </row>
    <row spans="1:8" r="13">
      <c t="s" s="4" r="A13">
        <v>381</v>
      </c>
      <c t="n" s="7" r="H13">
        <v>500000000</v>
      </c>
    </row>
    <row spans="1:8" r="14">
      <c t="s" s="4" r="A14">
        <v>399</v>
      </c>
    </row>
    <row spans="1:8" r="15">
      <c t="s" s="3" r="A15">
        <v>375</v>
      </c>
    </row>
    <row spans="1:8" r="16">
      <c t="s" s="4" r="A16">
        <v>350</v>
      </c>
      <c t="s" s="4" r="C16">
        <v>400</v>
      </c>
      <c t="s" s="4" r="E16">
        <v>400</v>
      </c>
    </row>
    <row spans="1:8" r="17">
      <c t="s" s="4" r="A17">
        <v>389</v>
      </c>
      <c t="n" s="6" r="C17">
        <v>2017</v>
      </c>
      <c t="n" s="6" r="E17">
        <v>2017</v>
      </c>
    </row>
    <row spans="1:8" r="18">
      <c t="s" s="4" r="A18">
        <v>393</v>
      </c>
    </row>
    <row spans="1:8" r="19">
      <c t="s" s="3" r="A19">
        <v>375</v>
      </c>
    </row>
    <row spans="1:8" r="20">
      <c t="s" s="4" r="A20">
        <v>350</v>
      </c>
      <c t="s" s="4" r="C20">
        <v>394</v>
      </c>
      <c t="s" s="4" r="D20">
        <v>394</v>
      </c>
      <c t="s" s="4" r="E20">
        <v>394</v>
      </c>
    </row>
    <row spans="1:8" r="21">
      <c t="s" s="4" r="A21">
        <v>389</v>
      </c>
      <c t="n" s="6" r="C21">
        <v>2018</v>
      </c>
      <c t="n" s="6" r="D21">
        <v>2018</v>
      </c>
      <c t="n" s="6" r="E21">
        <v>2018</v>
      </c>
    </row>
    <row spans="1:8" r="22">
      <c t="s" s="4" r="A22">
        <v>455</v>
      </c>
      <c t="s" s="4" r="E22">
        <v>456</v>
      </c>
    </row>
    <row spans="1:8" r="23">
      <c t="s" s="4" r="A23">
        <v>439</v>
      </c>
    </row>
    <row spans="1:8" r="24">
      <c t="s" s="3" r="A24">
        <v>375</v>
      </c>
    </row>
    <row spans="1:8" r="25">
      <c t="s" s="4" r="A25">
        <v>350</v>
      </c>
      <c t="s" s="4" r="E25">
        <v>457</v>
      </c>
    </row>
    <row spans="1:8" r="26">
      <c t="s" s="4" r="A26">
        <v>389</v>
      </c>
      <c t="n" s="6" r="E26">
        <v>2018</v>
      </c>
    </row>
    <row spans="1:8" r="27">
      <c t="s" s="4" r="A27">
        <v>455</v>
      </c>
      <c t="s" s="4" r="E27">
        <v>458</v>
      </c>
    </row>
    <row spans="1:8" r="28">
      <c t="s" s="4" r="A28">
        <v>440</v>
      </c>
    </row>
    <row spans="1:8" r="29">
      <c t="s" s="3" r="A29">
        <v>375</v>
      </c>
    </row>
    <row spans="1:8" r="30">
      <c t="s" s="4" r="A30">
        <v>350</v>
      </c>
      <c t="s" s="4" r="E30">
        <v>459</v>
      </c>
    </row>
    <row spans="1:8" r="31">
      <c t="s" s="4" r="A31">
        <v>389</v>
      </c>
      <c t="n" s="6" r="E31">
        <v>2021</v>
      </c>
    </row>
    <row spans="1:8" r="32">
      <c t="s" s="4" r="A32">
        <v>455</v>
      </c>
      <c t="s" s="4" r="E32">
        <v>460</v>
      </c>
    </row>
    <row spans="1:8" r="33">
      <c t="s" s="4" r="A33">
        <v>441</v>
      </c>
    </row>
    <row spans="1:8" r="34">
      <c t="s" s="3" r="A34">
        <v>375</v>
      </c>
    </row>
    <row spans="1:8" r="35">
      <c t="s" s="4" r="A35">
        <v>350</v>
      </c>
      <c t="s" s="4" r="E35">
        <v>461</v>
      </c>
    </row>
    <row spans="1:8" r="36">
      <c t="s" s="4" r="A36">
        <v>389</v>
      </c>
      <c t="n" s="6" r="E36">
        <v>2021</v>
      </c>
    </row>
    <row spans="1:8" r="37">
      <c t="s" s="4" r="A37">
        <v>455</v>
      </c>
      <c t="s" s="4" r="E37">
        <v>462</v>
      </c>
    </row>
    <row spans="1:8" r="38">
      <c t="s" s="4" r="A38">
        <v>390</v>
      </c>
    </row>
    <row spans="1:8" r="39">
      <c t="s" s="3" r="A39">
        <v>375</v>
      </c>
    </row>
    <row spans="1:8" r="40">
      <c t="s" s="4" r="A40">
        <v>350</v>
      </c>
      <c t="s" s="4" r="D40">
        <v>391</v>
      </c>
      <c t="s" s="4" r="E40">
        <v>391</v>
      </c>
    </row>
    <row spans="1:8" r="41">
      <c t="s" s="4" r="A41">
        <v>389</v>
      </c>
      <c t="n" s="6" r="D41">
        <v>2025</v>
      </c>
      <c t="n" s="6" r="E41">
        <v>2025</v>
      </c>
    </row>
    <row spans="1:8" r="42">
      <c t="s" s="4" r="A42">
        <v>381</v>
      </c>
      <c t="n" s="7" r="D42">
        <v>400000000</v>
      </c>
    </row>
    <row spans="1:8" r="43">
      <c t="s" s="4" r="A43">
        <v>455</v>
      </c>
      <c t="s" s="4" r="E43">
        <v>463</v>
      </c>
    </row>
    <row spans="1:8" r="44">
      <c t="s" s="4" r="A44">
        <v>442</v>
      </c>
    </row>
    <row spans="1:8" r="45">
      <c t="s" s="3" r="A45">
        <v>375</v>
      </c>
    </row>
    <row spans="1:8" r="46">
      <c t="s" s="4" r="A46">
        <v>350</v>
      </c>
      <c t="s" s="4" r="E46">
        <v>464</v>
      </c>
    </row>
    <row spans="1:8" r="47">
      <c t="s" s="4" r="A47">
        <v>389</v>
      </c>
      <c t="n" s="6" r="E47">
        <v>2037</v>
      </c>
    </row>
    <row spans="1:8" r="48">
      <c t="s" s="4" r="A48">
        <v>455</v>
      </c>
      <c t="s" s="4" r="E48">
        <v>465</v>
      </c>
    </row>
    <row spans="1:8" r="49">
      <c t="s" s="4" r="A49">
        <v>402</v>
      </c>
    </row>
    <row spans="1:8" r="50">
      <c t="s" s="3" r="A50">
        <v>375</v>
      </c>
    </row>
    <row spans="1:8" r="51">
      <c t="s" s="4" r="A51">
        <v>404</v>
      </c>
      <c t="s" s="4" r="E51">
        <v>405</v>
      </c>
    </row>
    <row spans="1:8" r="52">
      <c t="s" s="4" r="A52">
        <v>402</v>
      </c>
    </row>
    <row spans="1:8" r="53">
      <c t="s" s="3" r="A53">
        <v>375</v>
      </c>
    </row>
    <row spans="1:8" r="54">
      <c t="s" s="4" r="A54">
        <v>404</v>
      </c>
      <c t="s" s="4" r="E54">
        <v>405</v>
      </c>
    </row>
    <row spans="1:8" r="55">
      <c t="s" s="4" r="A55">
        <v>455</v>
      </c>
      <c t="s" s="4" r="B55">
        <v>466</v>
      </c>
      <c t="s" s="4" r="E55">
        <v>411</v>
      </c>
    </row>
    <row spans="1:8" r="56">
      <c t="s" s="4" r="A56">
        <v>429</v>
      </c>
    </row>
    <row spans="1:8" r="57">
      <c t="s" s="3" r="A57">
        <v>375</v>
      </c>
    </row>
    <row spans="1:8" r="58">
      <c t="s" s="4" r="A58">
        <v>389</v>
      </c>
      <c t="n" s="6" r="E58">
        <v>2022</v>
      </c>
    </row>
    <row spans="1:8" r="59">
      <c t="s" s="4" r="A59">
        <v>428</v>
      </c>
    </row>
    <row spans="1:8" r="60">
      <c t="s" s="3" r="A60">
        <v>375</v>
      </c>
    </row>
    <row spans="1:8" r="61">
      <c t="s" s="4" r="A61">
        <v>455</v>
      </c>
      <c t="s" s="4" r="B61">
        <v>445</v>
      </c>
      <c t="s" s="4" r="E61">
        <v>467</v>
      </c>
    </row>
    <row spans="1:8" r="62">
      <c t="n" r="A62"/>
    </row>
    <row spans="1:8" r="63">
      <c t="s" s="4" r="A63">
        <v>269</v>
      </c>
      <c t="s" s="4" r="B63">
        <v>451</v>
      </c>
    </row>
    <row spans="1:8" r="64">
      <c t="s" s="4" r="A64">
        <v>445</v>
      </c>
      <c t="s" s="4" r="B64">
        <v>430</v>
      </c>
    </row>
    <row spans="1:8" r="65">
      <c t="s" s="4" r="A65">
        <v>450</v>
      </c>
      <c t="s" s="4" r="B65">
        <v>453</v>
      </c>
    </row>
  </sheetData>
  <mergeCells count="5">
    <mergeCell ref="A1:B2"/>
    <mergeCell ref="A62:G62"/>
    <mergeCell ref="B63:G63"/>
    <mergeCell ref="B64:G64"/>
    <mergeCell ref="B65:G6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468</v>
      </c>
      <c t="s" s="2" r="B1">
        <v>2</v>
      </c>
      <c t="s" s="2" r="C1">
        <v>469</v>
      </c>
      <c t="s" s="2" r="D1">
        <v>25</v>
      </c>
      <c t="s" s="2" r="E1">
        <v>26</v>
      </c>
      <c t="s" s="2" r="F1">
        <v>373</v>
      </c>
      <c t="s" s="2" r="G1">
        <v>470</v>
      </c>
    </row>
    <row spans="1:7" r="2">
      <c t="s" s="3" r="A2">
        <v>471</v>
      </c>
    </row>
    <row spans="1:7" r="3">
      <c t="s" s="4" r="A3">
        <v>472</v>
      </c>
      <c t="n" s="7" r="B3">
        <v>217043000</v>
      </c>
      <c t="n" s="7" r="C3">
        <v>220581000</v>
      </c>
      <c t="n" s="7" r="D3">
        <v>226594000</v>
      </c>
      <c t="n" s="7" r="E3">
        <v>234919000</v>
      </c>
      <c t="n" s="7" r="F3">
        <v>238689000</v>
      </c>
      <c t="n" s="7" r="G3">
        <v>226565000</v>
      </c>
    </row>
    <row spans="1:7" r="4">
      <c t="s" s="4" r="A4">
        <v>414</v>
      </c>
    </row>
    <row spans="1:7" r="5">
      <c t="s" s="3" r="A5">
        <v>471</v>
      </c>
    </row>
    <row spans="1:7" r="6">
      <c t="s" s="4" r="A6">
        <v>473</v>
      </c>
      <c t="n" s="6" r="B6">
        <v>34111000</v>
      </c>
    </row>
    <row spans="1:7" r="7">
      <c t="s" s="4" r="A7">
        <v>472</v>
      </c>
      <c t="n" s="6" r="B7">
        <v>5729000</v>
      </c>
    </row>
    <row spans="1:7" r="8">
      <c t="s" s="4" r="A8">
        <v>474</v>
      </c>
      <c t="n" s="7" r="B8">
        <v>398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21"/>
    <col customWidth="1" max="5" min="5" width="21"/>
  </cols>
  <sheetData>
    <row spans="1:5" r="1">
      <c t="s" s="1" r="A1">
        <v>475</v>
      </c>
      <c t="s" s="2" r="B1">
        <v>335</v>
      </c>
      <c t="s" s="2" r="E1">
        <v>1</v>
      </c>
    </row>
    <row spans="1:5" r="2">
      <c t="s" s="2" r="B2">
        <v>476</v>
      </c>
      <c t="s" s="2" r="C2">
        <v>477</v>
      </c>
      <c t="s" s="2" r="D2">
        <v>478</v>
      </c>
      <c t="s" s="2" r="E2">
        <v>337</v>
      </c>
    </row>
    <row spans="1:5" r="3">
      <c t="s" s="3" r="A3">
        <v>479</v>
      </c>
    </row>
    <row spans="1:5" r="4">
      <c t="s" s="4" r="A4">
        <v>480</v>
      </c>
      <c t="n" s="6" r="D4">
        <v>70</v>
      </c>
    </row>
    <row spans="1:5" r="5">
      <c t="s" s="4" r="A5">
        <v>481</v>
      </c>
      <c t="n" s="6" r="D5">
        <v>17</v>
      </c>
    </row>
    <row spans="1:5" r="6">
      <c t="s" s="4" r="A6">
        <v>482</v>
      </c>
      <c t="n" s="6" r="C6">
        <v>8</v>
      </c>
    </row>
    <row spans="1:5" r="7">
      <c t="s" s="4" r="A7">
        <v>483</v>
      </c>
    </row>
    <row spans="1:5" r="8">
      <c t="s" s="3" r="A8">
        <v>479</v>
      </c>
    </row>
    <row spans="1:5" r="9">
      <c t="s" s="4" r="A9">
        <v>484</v>
      </c>
      <c t="n" s="7" r="E9">
        <v>500000000</v>
      </c>
    </row>
    <row spans="1:5" r="10">
      <c t="s" s="4" r="A10">
        <v>485</v>
      </c>
    </row>
    <row spans="1:5" r="11">
      <c t="s" s="3" r="A11">
        <v>479</v>
      </c>
    </row>
    <row spans="1:5" r="12">
      <c t="s" s="4" r="A12">
        <v>486</v>
      </c>
      <c t="n" s="6" r="E12">
        <v>475000000</v>
      </c>
    </row>
    <row spans="1:5" r="13">
      <c t="s" s="4" r="A13">
        <v>487</v>
      </c>
    </row>
    <row spans="1:5" r="14">
      <c t="s" s="3" r="A14">
        <v>479</v>
      </c>
    </row>
    <row spans="1:5" r="15">
      <c t="s" s="4" r="A15">
        <v>486</v>
      </c>
      <c t="n" s="6" r="E15">
        <v>1380000000</v>
      </c>
    </row>
    <row spans="1:5" r="16">
      <c t="s" s="4" r="A16">
        <v>488</v>
      </c>
    </row>
    <row spans="1:5" r="17">
      <c t="s" s="3" r="A17">
        <v>479</v>
      </c>
    </row>
    <row spans="1:5" r="18">
      <c t="s" s="4" r="A18">
        <v>486</v>
      </c>
      <c t="n" s="6" r="E18">
        <v>725000000</v>
      </c>
    </row>
    <row spans="1:5" r="19">
      <c t="s" s="4" r="A19">
        <v>414</v>
      </c>
    </row>
    <row spans="1:5" r="20">
      <c t="s" s="3" r="A20">
        <v>479</v>
      </c>
    </row>
    <row spans="1:5" r="21">
      <c t="s" s="4" r="A21">
        <v>489</v>
      </c>
      <c t="n" s="7" r="E21">
        <v>39840000</v>
      </c>
    </row>
    <row spans="1:5" r="22">
      <c t="s" s="4" r="A22">
        <v>490</v>
      </c>
    </row>
    <row spans="1:5" r="23">
      <c t="s" s="3" r="A23">
        <v>479</v>
      </c>
    </row>
    <row spans="1:5" r="24">
      <c t="s" s="4" r="A24">
        <v>491</v>
      </c>
      <c t="n" s="6" r="B24">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77</v>
      </c>
      <c t="s" s="2" r="D1">
        <v>1</v>
      </c>
    </row>
    <row spans="1:5" r="2">
      <c t="s" s="2" r="B2">
        <v>2</v>
      </c>
      <c t="s" s="2" r="C2">
        <v>26</v>
      </c>
      <c t="s" s="2" r="D2">
        <v>2</v>
      </c>
      <c t="s" s="2" r="E2">
        <v>26</v>
      </c>
    </row>
    <row spans="1:5" r="3">
      <c t="s" s="3" r="A3">
        <v>171</v>
      </c>
    </row>
    <row spans="1:5" r="4">
      <c t="s" s="4" r="A4">
        <v>493</v>
      </c>
      <c t="n" s="7" r="B4">
        <v>2716</v>
      </c>
      <c t="n" s="7" r="C4">
        <v>2936</v>
      </c>
      <c t="n" s="7" r="D4">
        <v>5472</v>
      </c>
      <c t="n" s="7" r="E4">
        <v>5787</v>
      </c>
    </row>
    <row spans="1:5" r="5">
      <c t="s" s="4" r="A5">
        <v>494</v>
      </c>
      <c t="n" s="6" r="B5">
        <v>1621</v>
      </c>
      <c t="n" s="6" r="C5">
        <v>1568</v>
      </c>
      <c t="n" s="6" r="D5">
        <v>3314</v>
      </c>
      <c t="n" s="6" r="E5">
        <v>3001</v>
      </c>
    </row>
    <row spans="1:5" r="6">
      <c t="s" s="4" r="A6">
        <v>474</v>
      </c>
      <c t="n" s="7" r="B6">
        <v>4337</v>
      </c>
      <c t="n" s="7" r="C6">
        <v>4504</v>
      </c>
      <c t="n" s="7" r="D6">
        <v>8786</v>
      </c>
      <c t="n" s="7" r="E6">
        <v>87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77</v>
      </c>
      <c t="s" s="2" r="D1">
        <v>1</v>
      </c>
    </row>
    <row spans="1:5" r="2">
      <c t="s" s="2" r="B2">
        <v>2</v>
      </c>
      <c t="s" s="2" r="C2">
        <v>26</v>
      </c>
      <c t="s" s="2" r="D2">
        <v>2</v>
      </c>
      <c t="s" s="2" r="E2">
        <v>26</v>
      </c>
    </row>
    <row spans="1:5" r="3">
      <c t="s" s="3" r="A3">
        <v>171</v>
      </c>
    </row>
    <row spans="1:5" r="4">
      <c t="s" s="4" r="A4">
        <v>303</v>
      </c>
      <c t="n" s="7" r="B4">
        <v>220581</v>
      </c>
      <c t="n" s="7" r="C4">
        <v>238689</v>
      </c>
      <c t="n" s="7" r="D4">
        <v>226594</v>
      </c>
      <c t="n" s="7" r="E4">
        <v>226565</v>
      </c>
    </row>
    <row spans="1:5" r="5">
      <c t="s" s="4" r="A5">
        <v>496</v>
      </c>
      <c t="n" s="6" r="B5">
        <v>505</v>
      </c>
      <c t="n" s="6" r="C5">
        <v>4339</v>
      </c>
      <c t="n" s="6" r="D5">
        <v>505</v>
      </c>
      <c t="n" s="6" r="E5">
        <v>6159</v>
      </c>
    </row>
    <row spans="1:5" r="6">
      <c t="s" s="4" r="A6">
        <v>497</v>
      </c>
      <c t="n" s="6" r="B6">
        <v>-5450</v>
      </c>
      <c t="n" s="6" r="C6">
        <v>-1270</v>
      </c>
      <c t="n" s="6" r="D6">
        <v>-10320</v>
      </c>
      <c t="n" s="6" r="E6">
        <v>-8000</v>
      </c>
    </row>
    <row spans="1:5" r="7">
      <c t="s" s="4" r="A7">
        <v>498</v>
      </c>
      <c t="n" s="6" r="B7">
        <v>2716</v>
      </c>
      <c t="n" s="6" r="C7">
        <v>2936</v>
      </c>
      <c t="n" s="6" r="D7">
        <v>5472</v>
      </c>
      <c t="n" s="6" r="E7">
        <v>5787</v>
      </c>
    </row>
    <row spans="1:5" r="8">
      <c t="s" s="4" r="A8">
        <v>499</v>
      </c>
      <c t="n" s="6" r="B8">
        <v>-1309</v>
      </c>
      <c t="n" s="6" r="C8">
        <v>-9775</v>
      </c>
      <c t="n" s="6" r="D8">
        <v>-5208</v>
      </c>
      <c t="n" s="6" r="E8">
        <v>4408</v>
      </c>
    </row>
    <row spans="1:5" r="9">
      <c t="s" s="4" r="A9">
        <v>305</v>
      </c>
      <c t="n" s="7" r="B9">
        <v>217043</v>
      </c>
      <c t="n" s="7" r="C9">
        <v>234919</v>
      </c>
      <c t="n" s="7" r="D9">
        <v>217043</v>
      </c>
      <c t="n" s="7" r="E9">
        <v>2349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0"/>
  </cols>
  <sheetData>
    <row spans="1:2" r="1">
      <c t="s" s="1" r="A1">
        <v>500</v>
      </c>
      <c t="s" s="2" r="B1">
        <v>1</v>
      </c>
    </row>
    <row spans="1:2" r="2">
      <c t="s" s="2" r="B2">
        <v>501</v>
      </c>
    </row>
    <row spans="1:2" r="3">
      <c t="s" s="3" r="A3">
        <v>174</v>
      </c>
    </row>
    <row spans="1:2" r="4">
      <c t="s" s="4" r="A4">
        <v>502</v>
      </c>
      <c t="n" s="6" r="B4">
        <v>3</v>
      </c>
    </row>
    <row spans="1:2" r="5">
      <c t="s" s="4" r="A5">
        <v>503</v>
      </c>
      <c t="n" s="6" r="B5">
        <v>3</v>
      </c>
    </row>
    <row spans="1:2" r="6">
      <c t="s" s="4" r="A6">
        <v>504</v>
      </c>
      <c t="s" s="4" r="B6">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7</v>
      </c>
      <c t="s" s="2" r="D1">
        <v>1</v>
      </c>
    </row>
    <row spans="1:5" r="2">
      <c t="s" s="2" r="B2">
        <v>2</v>
      </c>
      <c t="s" s="2" r="C2">
        <v>26</v>
      </c>
      <c t="s" s="2" r="D2">
        <v>2</v>
      </c>
      <c t="s" s="2" r="E2">
        <v>26</v>
      </c>
    </row>
    <row spans="1:5" r="3">
      <c t="s" s="4" r="A3">
        <v>240</v>
      </c>
    </row>
    <row spans="1:5" r="4">
      <c t="s" s="3" r="A4">
        <v>242</v>
      </c>
    </row>
    <row spans="1:5" r="5">
      <c t="s" s="4" r="A5">
        <v>507</v>
      </c>
      <c t="n" s="7" r="B5">
        <v>1336</v>
      </c>
      <c t="n" s="7" r="C5">
        <v>1212</v>
      </c>
      <c t="n" s="7" r="D5">
        <v>2672</v>
      </c>
      <c t="n" s="7" r="E5">
        <v>2425</v>
      </c>
    </row>
    <row spans="1:5" r="6">
      <c t="s" s="4" r="A6">
        <v>508</v>
      </c>
      <c t="n" s="6" r="B6">
        <v>9126</v>
      </c>
      <c t="n" s="6" r="C6">
        <v>11036</v>
      </c>
      <c t="n" s="6" r="D6">
        <v>18252</v>
      </c>
      <c t="n" s="6" r="E6">
        <v>22073</v>
      </c>
    </row>
    <row spans="1:5" r="7">
      <c t="s" s="4" r="A7">
        <v>509</v>
      </c>
      <c t="n" s="6" r="B7">
        <v>-12890</v>
      </c>
      <c t="n" s="6" r="C7">
        <v>-13684</v>
      </c>
      <c t="n" s="6" r="D7">
        <v>-25781</v>
      </c>
      <c t="n" s="6" r="E7">
        <v>-27368</v>
      </c>
    </row>
    <row spans="1:5" r="8">
      <c t="s" s="4" r="A8">
        <v>510</v>
      </c>
      <c t="n" s="6" r="B8">
        <v>-10</v>
      </c>
      <c t="n" s="6" r="C8">
        <v>12</v>
      </c>
      <c t="n" s="6" r="D8">
        <v>-21</v>
      </c>
      <c t="n" s="6" r="E8">
        <v>24</v>
      </c>
    </row>
    <row spans="1:5" r="9">
      <c t="s" s="4" r="A9">
        <v>511</v>
      </c>
      <c t="n" s="6" r="B9">
        <v>1541</v>
      </c>
      <c t="n" s="6" r="C9">
        <v>5455</v>
      </c>
      <c t="n" s="6" r="D9">
        <v>3082</v>
      </c>
      <c t="n" s="6" r="E9">
        <v>10909</v>
      </c>
    </row>
    <row spans="1:5" r="10">
      <c t="s" s="4" r="A10">
        <v>512</v>
      </c>
      <c t="n" s="6" r="B10">
        <v>-897</v>
      </c>
      <c t="n" s="6" r="C10">
        <v>4031</v>
      </c>
      <c t="n" s="6" r="D10">
        <v>-1796</v>
      </c>
      <c t="n" s="6" r="E10">
        <v>8063</v>
      </c>
    </row>
    <row spans="1:5" r="11">
      <c t="s" s="3" r="A11">
        <v>513</v>
      </c>
    </row>
    <row spans="1:5" r="12">
      <c t="s" s="4" r="A12">
        <v>514</v>
      </c>
      <c t="n" s="6" r="B12">
        <v>1531</v>
      </c>
      <c t="n" s="6" r="C12">
        <v>5467</v>
      </c>
      <c t="n" s="6" r="D12">
        <v>3061</v>
      </c>
      <c t="n" s="6" r="E12">
        <v>10933</v>
      </c>
    </row>
    <row spans="1:5" r="13">
      <c t="s" s="4" r="A13">
        <v>244</v>
      </c>
    </row>
    <row spans="1:5" r="14">
      <c t="s" s="3" r="A14">
        <v>242</v>
      </c>
    </row>
    <row spans="1:5" r="15">
      <c t="s" s="4" r="A15">
        <v>507</v>
      </c>
      <c t="n" s="6" r="B15">
        <v>280</v>
      </c>
      <c t="n" s="6" r="C15">
        <v>474</v>
      </c>
      <c t="n" s="6" r="D15">
        <v>561</v>
      </c>
      <c t="n" s="6" r="E15">
        <v>947</v>
      </c>
    </row>
    <row spans="1:5" r="16">
      <c t="s" s="4" r="A16">
        <v>508</v>
      </c>
      <c t="n" s="6" r="B16">
        <v>303</v>
      </c>
      <c t="n" s="6" r="C16">
        <v>626</v>
      </c>
      <c t="n" s="6" r="D16">
        <v>605</v>
      </c>
      <c t="n" s="6" r="E16">
        <v>1243</v>
      </c>
    </row>
    <row spans="1:5" r="17">
      <c t="s" s="4" r="A17">
        <v>510</v>
      </c>
      <c t="n" s="6" r="B17">
        <v>-1059</v>
      </c>
      <c t="n" s="6" r="C17">
        <v>-1058</v>
      </c>
      <c t="n" s="6" r="D17">
        <v>-2118</v>
      </c>
      <c t="n" s="6" r="E17">
        <v>-2116</v>
      </c>
    </row>
    <row spans="1:5" r="18">
      <c t="s" s="4" r="A18">
        <v>511</v>
      </c>
      <c t="n" s="6" r="B18">
        <v>-437</v>
      </c>
      <c t="n" s="6" r="C18">
        <v>23</v>
      </c>
      <c t="n" s="6" r="D18">
        <v>-875</v>
      </c>
      <c t="n" s="6" r="E18">
        <v>19</v>
      </c>
    </row>
    <row spans="1:5" r="19">
      <c t="s" s="4" r="A19">
        <v>512</v>
      </c>
      <c t="n" s="6" r="B19">
        <v>-913</v>
      </c>
      <c t="n" s="6" r="C19">
        <v>65</v>
      </c>
      <c t="n" s="6" r="D19">
        <v>-1827</v>
      </c>
      <c t="n" s="6" r="E19">
        <v>93</v>
      </c>
    </row>
    <row spans="1:5" r="20">
      <c t="s" s="3" r="A20">
        <v>513</v>
      </c>
    </row>
    <row spans="1:5" r="21">
      <c t="s" s="4" r="A21">
        <v>514</v>
      </c>
      <c t="n" s="7" r="B21">
        <v>-1496</v>
      </c>
      <c t="n" s="7" r="C21">
        <v>-1035</v>
      </c>
      <c t="n" s="7" r="D21">
        <v>-2993</v>
      </c>
      <c t="n" s="7" r="E21">
        <v>-20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5</v>
      </c>
      <c t="s" s="2" r="B1">
        <v>2</v>
      </c>
      <c t="s" s="2" r="C1">
        <v>25</v>
      </c>
      <c t="s" s="2" r="D1">
        <v>26</v>
      </c>
    </row>
    <row spans="1:4" r="2">
      <c t="s" s="3" r="A2">
        <v>177</v>
      </c>
    </row>
    <row spans="1:4" r="3">
      <c t="s" s="4" r="A3">
        <v>516</v>
      </c>
      <c t="n" s="7" r="B3">
        <v>-13899</v>
      </c>
      <c t="n" s="7" r="C3">
        <v>-14494</v>
      </c>
      <c t="n" s="7" r="D3">
        <v>-14997</v>
      </c>
    </row>
    <row spans="1:4" r="4">
      <c t="s" s="4" r="A4">
        <v>517</v>
      </c>
      <c t="n" s="6" r="B4">
        <v>-105535</v>
      </c>
      <c t="n" s="6" r="C4">
        <v>-105575</v>
      </c>
      <c t="n" s="6" r="D4">
        <v>-136014</v>
      </c>
    </row>
    <row spans="1:4" r="5">
      <c t="s" s="4" r="A5">
        <v>474</v>
      </c>
      <c t="n" s="7" r="B5">
        <v>-119434</v>
      </c>
      <c t="n" s="7" r="C5">
        <v>-120069</v>
      </c>
      <c t="n" s="7" r="D5">
        <v>-1510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7</v>
      </c>
      <c t="s" s="2" r="D1">
        <v>1</v>
      </c>
    </row>
    <row spans="1:5" r="2">
      <c t="s" s="2" r="B2">
        <v>2</v>
      </c>
      <c t="s" s="2" r="C2">
        <v>26</v>
      </c>
      <c t="s" s="2" r="D2">
        <v>2</v>
      </c>
      <c t="s" s="2" r="E2">
        <v>26</v>
      </c>
    </row>
    <row spans="1:5" r="3">
      <c t="s" s="4" r="A3">
        <v>519</v>
      </c>
      <c t="n" s="7" r="D3">
        <v>-120069</v>
      </c>
    </row>
    <row spans="1:5" r="4">
      <c t="s" s="4" r="A4">
        <v>520</v>
      </c>
      <c t="n" s="6" r="D4">
        <v>635</v>
      </c>
    </row>
    <row spans="1:5" r="5">
      <c t="s" s="4" r="A5">
        <v>99</v>
      </c>
      <c t="n" s="7" r="B5">
        <v>321</v>
      </c>
      <c t="n" s="7" r="C5">
        <v>5774</v>
      </c>
      <c t="n" s="6" r="D5">
        <v>635</v>
      </c>
      <c t="n" s="7" r="E5">
        <v>10703</v>
      </c>
    </row>
    <row spans="1:5" r="6">
      <c t="s" s="4" r="A6">
        <v>521</v>
      </c>
      <c t="n" s="6" r="B6">
        <v>-119434</v>
      </c>
      <c t="n" s="7" r="C6">
        <v>-151011</v>
      </c>
      <c t="n" s="6" r="D6">
        <v>-119434</v>
      </c>
      <c t="n" s="7" r="E6">
        <v>-151011</v>
      </c>
    </row>
    <row spans="1:5" r="7">
      <c t="s" s="4" r="A7">
        <v>522</v>
      </c>
    </row>
    <row spans="1:5" r="8">
      <c t="s" s="4" r="A8">
        <v>519</v>
      </c>
      <c t="n" s="6" r="D8">
        <v>-14494</v>
      </c>
    </row>
    <row spans="1:5" r="9">
      <c t="s" s="4" r="A9">
        <v>520</v>
      </c>
      <c t="n" s="6" r="D9">
        <v>595</v>
      </c>
    </row>
    <row spans="1:5" r="10">
      <c t="s" s="4" r="A10">
        <v>99</v>
      </c>
      <c t="n" s="6" r="D10">
        <v>595</v>
      </c>
    </row>
    <row spans="1:5" r="11">
      <c t="s" s="4" r="A11">
        <v>521</v>
      </c>
      <c t="n" s="6" r="B11">
        <v>-13899</v>
      </c>
      <c t="n" s="6" r="D11">
        <v>-13899</v>
      </c>
    </row>
    <row spans="1:5" r="12">
      <c t="s" s="4" r="A12">
        <v>523</v>
      </c>
    </row>
    <row spans="1:5" r="13">
      <c t="s" s="4" r="A13">
        <v>519</v>
      </c>
      <c t="n" s="6" r="D13">
        <v>-105575</v>
      </c>
    </row>
    <row spans="1:5" r="14">
      <c t="s" s="4" r="A14">
        <v>520</v>
      </c>
      <c t="n" s="6" r="D14">
        <v>40</v>
      </c>
    </row>
    <row spans="1:5" r="15">
      <c t="s" s="4" r="A15">
        <v>99</v>
      </c>
      <c t="n" s="6" r="D15">
        <v>40</v>
      </c>
    </row>
    <row spans="1:5" r="16">
      <c t="s" s="4" r="A16">
        <v>521</v>
      </c>
      <c t="n" s="7" r="B16">
        <v>-105535</v>
      </c>
      <c t="n" s="7" r="D16">
        <v>-1055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4</v>
      </c>
      <c t="s" s="2" r="B1">
        <v>77</v>
      </c>
      <c t="s" s="2" r="D1">
        <v>1</v>
      </c>
    </row>
    <row spans="1:5" r="2">
      <c t="s" s="2" r="B2">
        <v>2</v>
      </c>
      <c t="s" s="2" r="C2">
        <v>26</v>
      </c>
      <c t="s" s="2" r="D2">
        <v>2</v>
      </c>
      <c t="s" s="2" r="E2">
        <v>26</v>
      </c>
    </row>
    <row spans="1:5" r="3">
      <c t="s" s="3" r="A3">
        <v>525</v>
      </c>
    </row>
    <row spans="1:5" r="4">
      <c t="s" s="4" r="A4">
        <v>526</v>
      </c>
      <c t="n" s="7" r="B4">
        <v>-33333</v>
      </c>
      <c t="n" s="7" r="C4">
        <v>-83651</v>
      </c>
      <c t="n" s="7" r="D4">
        <v>-67065</v>
      </c>
      <c t="n" s="7" r="E4">
        <v>-146132</v>
      </c>
    </row>
    <row spans="1:5" r="5">
      <c t="s" s="4" r="A5">
        <v>82</v>
      </c>
      <c t="n" s="6" r="B5">
        <v>82681</v>
      </c>
      <c t="n" s="6" r="C5">
        <v>69197</v>
      </c>
      <c t="n" s="6" r="D5">
        <v>159149</v>
      </c>
      <c t="n" s="6" r="E5">
        <v>135960</v>
      </c>
    </row>
    <row spans="1:5" r="6">
      <c t="s" s="4" r="A6">
        <v>527</v>
      </c>
      <c t="n" s="6" r="B6">
        <v>54200</v>
      </c>
      <c t="n" s="6" r="C6">
        <v>19867</v>
      </c>
      <c t="n" s="6" r="D6">
        <v>63964</v>
      </c>
      <c t="n" s="6" r="E6">
        <v>5791</v>
      </c>
    </row>
    <row spans="1:5" r="7">
      <c t="s" s="4" r="A7">
        <v>95</v>
      </c>
      <c t="n" s="6" r="B7">
        <v>123750</v>
      </c>
      <c t="n" s="6" r="C7">
        <v>48162</v>
      </c>
      <c t="n" s="6" r="D7">
        <v>142674</v>
      </c>
      <c t="n" s="6" r="E7">
        <v>8484</v>
      </c>
    </row>
    <row spans="1:5" r="8">
      <c t="s" s="4" r="A8">
        <v>528</v>
      </c>
    </row>
    <row spans="1:5" r="9">
      <c t="s" s="3" r="A9">
        <v>525</v>
      </c>
    </row>
    <row spans="1:5" r="10">
      <c t="s" s="4" r="A10">
        <v>95</v>
      </c>
      <c t="n" s="6" r="B10">
        <v>321</v>
      </c>
      <c t="n" s="6" r="C10">
        <v>5774</v>
      </c>
      <c t="n" s="6" r="D10">
        <v>635</v>
      </c>
      <c t="n" s="6" r="E10">
        <v>10703</v>
      </c>
    </row>
    <row spans="1:5" r="11">
      <c t="s" s="4" r="A11">
        <v>529</v>
      </c>
    </row>
    <row spans="1:5" r="12">
      <c t="s" s="3" r="A12">
        <v>525</v>
      </c>
    </row>
    <row spans="1:5" r="13">
      <c t="s" s="4" r="A13">
        <v>526</v>
      </c>
      <c t="n" s="6" r="B13">
        <v>497</v>
      </c>
      <c t="n" s="6" r="C13">
        <v>5094</v>
      </c>
      <c t="n" s="6" r="D13">
        <v>983</v>
      </c>
      <c t="n" s="6" r="E13">
        <v>8815</v>
      </c>
    </row>
    <row spans="1:5" r="14">
      <c t="s" s="4" r="A14">
        <v>527</v>
      </c>
      <c t="n" s="6" r="B14">
        <v>-196</v>
      </c>
      <c t="n" s="6" r="C14">
        <v>-2017</v>
      </c>
      <c t="n" s="6" r="D14">
        <v>-388</v>
      </c>
      <c t="n" s="6" r="E14">
        <v>-3490</v>
      </c>
    </row>
    <row spans="1:5" r="15">
      <c t="s" s="4" r="A15">
        <v>95</v>
      </c>
      <c t="n" s="6" r="B15">
        <v>301</v>
      </c>
      <c t="n" s="6" r="C15">
        <v>3077</v>
      </c>
      <c t="n" s="6" r="D15">
        <v>595</v>
      </c>
      <c t="n" s="6" r="E15">
        <v>5325</v>
      </c>
    </row>
    <row spans="1:5" r="16">
      <c t="s" s="4" r="A16">
        <v>530</v>
      </c>
    </row>
    <row spans="1:5" r="17">
      <c t="s" s="3" r="A17">
        <v>525</v>
      </c>
    </row>
    <row spans="1:5" r="18">
      <c t="s" s="4" r="A18">
        <v>80</v>
      </c>
      <c t="n" s="6" r="B18">
        <v>27</v>
      </c>
      <c t="n" s="6" r="C18">
        <v>3643</v>
      </c>
      <c t="n" s="6" r="D18">
        <v>55</v>
      </c>
      <c t="n" s="6" r="E18">
        <v>7175</v>
      </c>
    </row>
    <row spans="1:5" r="19">
      <c t="s" s="4" r="A19">
        <v>82</v>
      </c>
      <c t="n" s="6" r="B19">
        <v>6</v>
      </c>
      <c t="n" s="6" r="C19">
        <v>788</v>
      </c>
      <c t="n" s="6" r="D19">
        <v>12</v>
      </c>
      <c t="n" s="6" r="E19">
        <v>1660</v>
      </c>
    </row>
    <row spans="1:5" r="20">
      <c t="s" s="4" r="A20">
        <v>527</v>
      </c>
      <c t="n" s="6" r="B20">
        <v>-13</v>
      </c>
      <c t="n" s="6" r="C20">
        <v>-1734</v>
      </c>
      <c t="n" s="6" r="D20">
        <v>-27</v>
      </c>
      <c t="n" s="6" r="E20">
        <v>-3457</v>
      </c>
    </row>
    <row spans="1:5" r="21">
      <c t="s" s="4" r="A21">
        <v>95</v>
      </c>
      <c t="n" s="7" r="B21">
        <v>20</v>
      </c>
      <c t="n" s="7" r="C21">
        <v>2697</v>
      </c>
      <c t="n" s="7" r="D21">
        <v>40</v>
      </c>
      <c t="n" s="7" r="E21">
        <v>53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531</v>
      </c>
      <c t="s" s="2" r="B1">
        <v>1</v>
      </c>
      <c t="s" s="2" r="D1">
        <v>291</v>
      </c>
    </row>
    <row spans="1:4" r="2">
      <c t="s" s="2" r="B2">
        <v>2</v>
      </c>
      <c t="s" s="2" r="C2">
        <v>26</v>
      </c>
      <c t="s" s="2" r="D2">
        <v>25</v>
      </c>
    </row>
    <row spans="1:4" r="3">
      <c t="s" s="3" r="A3">
        <v>180</v>
      </c>
    </row>
    <row spans="1:4" r="4">
      <c t="s" s="4" r="A4">
        <v>73</v>
      </c>
      <c t="n" s="7" r="B4">
        <v>1</v>
      </c>
      <c t="n" s="7" r="C4">
        <v>1</v>
      </c>
      <c t="n" s="7" r="D4">
        <v>1</v>
      </c>
    </row>
    <row spans="1:4" r="5">
      <c t="s" s="4" r="A5">
        <v>532</v>
      </c>
      <c t="n" s="6" r="B5">
        <v>0</v>
      </c>
    </row>
    <row spans="1:4" r="6">
      <c t="s" s="4" r="A6">
        <v>533</v>
      </c>
      <c t="n" s="6" r="B6">
        <v>0</v>
      </c>
      <c t="n" s="6" r="C6">
        <v>0</v>
      </c>
      <c t="n" s="6" r="D6">
        <v>0</v>
      </c>
    </row>
    <row spans="1:4" r="7">
      <c t="s" s="4" r="A7">
        <v>534</v>
      </c>
      <c t="n" s="6" r="B7">
        <v>636659</v>
      </c>
      <c t="n" s="6" r="C7">
        <v>0</v>
      </c>
      <c t="n" s="6" r="D7">
        <v>228000</v>
      </c>
    </row>
    <row spans="1:4" r="8">
      <c t="s" s="4" r="A8">
        <v>535</v>
      </c>
      <c t="n" s="7" r="B8">
        <v>69156</v>
      </c>
      <c t="n" s="7" r="C8">
        <v>0</v>
      </c>
      <c t="n" s="7" r="D8">
        <v>21475</v>
      </c>
    </row>
    <row spans="1:4" r="9">
      <c t="s" s="4" r="A9">
        <v>536</v>
      </c>
      <c t="n" s="7" r="B9">
        <v>69156</v>
      </c>
      <c t="n" s="7" r="C9">
        <v>0</v>
      </c>
    </row>
    <row spans="1:4" r="10">
      <c t="s" s="4" r="A10">
        <v>537</v>
      </c>
      <c t="n" s="6" r="B10">
        <v>25467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38</v>
      </c>
      <c t="s" s="2" r="B1">
        <v>77</v>
      </c>
      <c t="s" s="2" r="D1">
        <v>1</v>
      </c>
      <c t="s" s="2" r="F1">
        <v>291</v>
      </c>
    </row>
    <row spans="1:6" r="2">
      <c t="s" s="2" r="B2">
        <v>2</v>
      </c>
      <c t="s" s="2" r="C2">
        <v>26</v>
      </c>
      <c t="s" s="2" r="D2">
        <v>2</v>
      </c>
      <c t="s" s="2" r="E2">
        <v>26</v>
      </c>
      <c t="s" s="2" r="F2">
        <v>25</v>
      </c>
    </row>
    <row spans="1:6" r="3">
      <c t="s" s="3" r="A3">
        <v>180</v>
      </c>
    </row>
    <row spans="1:6" r="4">
      <c t="s" s="4" r="A4">
        <v>539</v>
      </c>
      <c t="n" s="7" r="D4">
        <v>4454188</v>
      </c>
      <c t="n" s="7" r="E4">
        <v>4176699</v>
      </c>
      <c t="n" s="7" r="F4">
        <v>4176699</v>
      </c>
    </row>
    <row spans="1:6" r="5">
      <c t="s" s="4" r="A5">
        <v>95</v>
      </c>
      <c t="n" s="7" r="B5">
        <v>123750</v>
      </c>
      <c t="n" s="7" r="C5">
        <v>48162</v>
      </c>
      <c t="n" s="6" r="D5">
        <v>142674</v>
      </c>
      <c t="n" s="6" r="E5">
        <v>8484</v>
      </c>
    </row>
    <row spans="1:6" r="6">
      <c t="s" s="4" r="A6">
        <v>540</v>
      </c>
      <c t="n" s="6" r="D6">
        <v>-30253</v>
      </c>
      <c t="n" s="6" r="E6">
        <v>36485</v>
      </c>
    </row>
    <row spans="1:6" r="7">
      <c t="s" s="4" r="A7">
        <v>541</v>
      </c>
      <c t="n" s="6" r="D7">
        <v>-69156</v>
      </c>
      <c t="n" s="6" r="E7">
        <v>0</v>
      </c>
      <c t="n" s="6" r="F7">
        <v>-21475</v>
      </c>
    </row>
    <row spans="1:6" r="8">
      <c t="s" s="4" r="A8">
        <v>542</v>
      </c>
      <c t="n" s="6" r="D8">
        <v>10832</v>
      </c>
      <c t="n" s="6" r="E8">
        <v>9679</v>
      </c>
    </row>
    <row spans="1:6" r="9">
      <c t="s" s="4" r="A9">
        <v>121</v>
      </c>
      <c t="n" s="6" r="D9">
        <v>23749</v>
      </c>
      <c t="n" s="6" r="E9">
        <v>11457</v>
      </c>
    </row>
    <row spans="1:6" r="10">
      <c t="s" s="4" r="A10">
        <v>543</v>
      </c>
      <c t="n" s="6" r="D10">
        <v>-53338</v>
      </c>
      <c t="n" s="6" r="E10">
        <v>-26549</v>
      </c>
    </row>
    <row spans="1:6" r="11">
      <c t="s" s="4" r="A11">
        <v>99</v>
      </c>
      <c t="n" s="6" r="B11">
        <v>321</v>
      </c>
      <c t="n" s="6" r="C11">
        <v>5774</v>
      </c>
      <c t="n" s="6" r="D11">
        <v>635</v>
      </c>
      <c t="n" s="6" r="E11">
        <v>10703</v>
      </c>
    </row>
    <row spans="1:6" r="12">
      <c t="s" s="4" r="A12">
        <v>544</v>
      </c>
      <c t="n" s="6" r="D12">
        <v>0</v>
      </c>
      <c t="n" s="6" r="E12">
        <v>-1</v>
      </c>
    </row>
    <row spans="1:6" r="13">
      <c t="s" s="4" r="A13">
        <v>305</v>
      </c>
      <c t="n" s="7" r="B13">
        <v>4479331</v>
      </c>
      <c t="n" s="7" r="C13">
        <v>4226957</v>
      </c>
      <c t="n" s="7" r="D13">
        <v>4479331</v>
      </c>
      <c t="n" s="7" r="E13">
        <v>4226957</v>
      </c>
      <c t="n" s="7" r="F13">
        <v>4454188</v>
      </c>
    </row>
    <row spans="1:6" r="14">
      <c t="s" s="4" r="A14">
        <v>545</v>
      </c>
      <c t="n" s="8" r="D14">
        <v>0.4</v>
      </c>
      <c t="n" s="8" r="E14">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546</v>
      </c>
      <c t="s" s="2" r="B1">
        <v>1</v>
      </c>
    </row>
    <row spans="1:2" r="2">
      <c t="s" s="2" r="B2">
        <v>547</v>
      </c>
    </row>
    <row spans="1:2" r="3">
      <c t="s" s="3" r="A3">
        <v>183</v>
      </c>
    </row>
    <row spans="1:2" r="4">
      <c t="s" s="4" r="A4">
        <v>548</v>
      </c>
      <c t="n" s="6" r="B4">
        <v>4</v>
      </c>
    </row>
    <row spans="1:2" r="5">
      <c t="s" s="4" r="A5">
        <v>549</v>
      </c>
      <c t="n" s="6" r="B5">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550</v>
      </c>
      <c t="s" s="2" r="C1">
        <v>77</v>
      </c>
      <c t="s" s="2" r="E1">
        <v>1</v>
      </c>
    </row>
    <row spans="1:8" r="2">
      <c t="s" s="2" r="C2">
        <v>2</v>
      </c>
      <c t="s" s="2" r="D2">
        <v>26</v>
      </c>
      <c t="s" s="2" r="E2">
        <v>2</v>
      </c>
      <c t="s" s="2" r="F2">
        <v>26</v>
      </c>
      <c t="s" s="2" r="G2">
        <v>25</v>
      </c>
      <c t="s" s="2" r="H2">
        <v>470</v>
      </c>
    </row>
    <row spans="1:8" r="3">
      <c t="s" s="3" r="A3">
        <v>551</v>
      </c>
    </row>
    <row spans="1:8" r="4">
      <c t="s" s="4" r="A4">
        <v>79</v>
      </c>
      <c t="n" s="7" r="C4">
        <v>956825</v>
      </c>
      <c t="n" s="7" r="D4">
        <v>895143</v>
      </c>
      <c t="n" s="7" r="E4">
        <v>1711552</v>
      </c>
      <c t="n" s="7" r="F4">
        <v>1526436</v>
      </c>
    </row>
    <row spans="1:8" r="5">
      <c t="s" s="4" r="A5">
        <v>81</v>
      </c>
      <c t="n" s="6" r="C5">
        <v>292184</v>
      </c>
      <c t="n" s="6" r="D5">
        <v>234449</v>
      </c>
      <c t="n" s="6" r="E5">
        <v>456903</v>
      </c>
      <c t="n" s="6" r="F5">
        <v>312314</v>
      </c>
    </row>
    <row spans="1:8" r="6">
      <c t="s" s="4" r="A6">
        <v>109</v>
      </c>
      <c t="n" s="6" r="C6">
        <v>71908</v>
      </c>
      <c t="n" s="6" r="D6">
        <v>68384</v>
      </c>
      <c t="n" s="6" r="E6">
        <v>141314</v>
      </c>
      <c t="n" s="6" r="F6">
        <v>135108</v>
      </c>
    </row>
    <row spans="1:8" r="7">
      <c t="s" s="4" r="A7">
        <v>28</v>
      </c>
      <c t="n" s="6" r="C7">
        <v>91902</v>
      </c>
      <c t="n" s="6" r="D7">
        <v>74736</v>
      </c>
      <c t="n" s="6" r="E7">
        <v>91902</v>
      </c>
      <c t="n" s="6" r="F7">
        <v>74736</v>
      </c>
      <c t="n" s="7" r="G7">
        <v>284060</v>
      </c>
      <c t="n" s="7" r="H7">
        <v>141273</v>
      </c>
    </row>
    <row spans="1:8" r="8">
      <c t="s" s="4" r="A8">
        <v>50</v>
      </c>
      <c t="n" s="6" r="C8">
        <v>8290113</v>
      </c>
      <c t="n" s="6" r="D8">
        <v>8195883</v>
      </c>
      <c t="n" s="6" r="E8">
        <v>8290113</v>
      </c>
      <c t="n" s="6" r="F8">
        <v>8195883</v>
      </c>
      <c t="n" s="7" r="G8">
        <v>8301632</v>
      </c>
    </row>
    <row spans="1:8" r="9">
      <c t="s" s="4" r="A9">
        <v>552</v>
      </c>
    </row>
    <row spans="1:8" r="10">
      <c t="s" s="3" r="A10">
        <v>551</v>
      </c>
    </row>
    <row spans="1:8" r="11">
      <c t="s" s="4" r="A11">
        <v>50</v>
      </c>
      <c t="s" s="4" r="B11">
        <v>269</v>
      </c>
      <c t="n" s="6" r="C11">
        <v>8175084</v>
      </c>
      <c t="n" s="6" r="D11">
        <v>8007517</v>
      </c>
      <c t="n" s="6" r="E11">
        <v>8175084</v>
      </c>
      <c t="n" s="6" r="F11">
        <v>8007517</v>
      </c>
    </row>
    <row spans="1:8" r="12">
      <c t="s" s="4" r="A12">
        <v>553</v>
      </c>
    </row>
    <row spans="1:8" r="13">
      <c t="s" s="3" r="A13">
        <v>551</v>
      </c>
    </row>
    <row spans="1:8" r="14">
      <c t="s" s="4" r="A14">
        <v>79</v>
      </c>
      <c t="n" s="6" r="C14">
        <v>1017246</v>
      </c>
      <c t="n" s="6" r="D14">
        <v>943371</v>
      </c>
      <c t="n" s="6" r="E14">
        <v>1813520</v>
      </c>
      <c t="n" s="6" r="F14">
        <v>1611595</v>
      </c>
    </row>
    <row spans="1:8" r="15">
      <c t="s" s="4" r="A15">
        <v>554</v>
      </c>
    </row>
    <row spans="1:8" r="16">
      <c t="s" s="3" r="A16">
        <v>551</v>
      </c>
    </row>
    <row spans="1:8" r="17">
      <c t="s" s="4" r="A17">
        <v>81</v>
      </c>
      <c t="n" s="6" r="C17">
        <v>254008</v>
      </c>
      <c t="n" s="6" r="D17">
        <v>207285</v>
      </c>
      <c t="n" s="6" r="E17">
        <v>402392</v>
      </c>
      <c t="n" s="6" r="F17">
        <v>274950</v>
      </c>
    </row>
    <row spans="1:8" r="18">
      <c t="s" s="4" r="A18">
        <v>109</v>
      </c>
      <c t="n" s="6" r="C18">
        <v>59414</v>
      </c>
      <c t="n" s="6" r="D18">
        <v>57003</v>
      </c>
      <c t="n" s="6" r="E18">
        <v>116925</v>
      </c>
      <c t="n" s="6" r="F18">
        <v>112519</v>
      </c>
    </row>
    <row spans="1:8" r="19">
      <c t="s" s="4" r="A19">
        <v>555</v>
      </c>
    </row>
    <row spans="1:8" r="20">
      <c t="s" s="3" r="A20">
        <v>551</v>
      </c>
    </row>
    <row spans="1:8" r="21">
      <c t="s" s="4" r="A21">
        <v>50</v>
      </c>
      <c t="s" s="4" r="B21">
        <v>269</v>
      </c>
      <c t="n" s="6" r="C21">
        <v>7742618</v>
      </c>
      <c t="n" s="6" r="D21">
        <v>7497240</v>
      </c>
      <c t="n" s="6" r="E21">
        <v>7742618</v>
      </c>
      <c t="n" s="6" r="F21">
        <v>7497240</v>
      </c>
    </row>
    <row spans="1:8" r="22">
      <c t="s" s="4" r="A22">
        <v>556</v>
      </c>
    </row>
    <row spans="1:8" r="23">
      <c t="s" s="3" r="A23">
        <v>551</v>
      </c>
    </row>
    <row spans="1:8" r="24">
      <c t="s" s="4" r="A24">
        <v>79</v>
      </c>
      <c t="s" s="4" r="B24">
        <v>445</v>
      </c>
      <c t="n" s="6" r="C24">
        <v>791497</v>
      </c>
      <c t="n" s="6" r="D24">
        <v>733379</v>
      </c>
      <c t="n" s="6" r="E24">
        <v>1426365</v>
      </c>
      <c t="n" s="6" r="F24">
        <v>1236888</v>
      </c>
    </row>
    <row spans="1:8" r="25">
      <c t="s" s="4" r="A25">
        <v>557</v>
      </c>
    </row>
    <row spans="1:8" r="26">
      <c t="s" s="3" r="A26">
        <v>551</v>
      </c>
    </row>
    <row spans="1:8" r="27">
      <c t="s" s="4" r="A27">
        <v>79</v>
      </c>
      <c t="n" s="6" r="C27">
        <v>-60421</v>
      </c>
      <c t="n" s="6" r="D27">
        <v>-48228</v>
      </c>
      <c t="n" s="6" r="E27">
        <v>-101968</v>
      </c>
      <c t="n" s="6" r="F27">
        <v>-85159</v>
      </c>
    </row>
    <row spans="1:8" r="28">
      <c t="s" s="4" r="A28">
        <v>558</v>
      </c>
    </row>
    <row spans="1:8" r="29">
      <c t="s" s="3" r="A29">
        <v>551</v>
      </c>
    </row>
    <row spans="1:8" r="30">
      <c t="s" s="4" r="A30">
        <v>81</v>
      </c>
      <c t="n" s="6" r="C30">
        <v>30925</v>
      </c>
      <c t="n" s="6" r="D30">
        <v>21135</v>
      </c>
      <c t="n" s="6" r="E30">
        <v>43139</v>
      </c>
      <c t="n" s="6" r="F30">
        <v>29953</v>
      </c>
    </row>
    <row spans="1:8" r="31">
      <c t="s" s="4" r="A31">
        <v>109</v>
      </c>
      <c t="n" s="6" r="C31">
        <v>4136</v>
      </c>
      <c t="n" s="6" r="D31">
        <v>4098</v>
      </c>
      <c t="n" s="6" r="E31">
        <v>8368</v>
      </c>
      <c t="n" s="6" r="F31">
        <v>8007</v>
      </c>
    </row>
    <row spans="1:8" r="32">
      <c t="s" s="4" r="A32">
        <v>559</v>
      </c>
    </row>
    <row spans="1:8" r="33">
      <c t="s" s="3" r="A33">
        <v>551</v>
      </c>
    </row>
    <row spans="1:8" r="34">
      <c t="s" s="4" r="A34">
        <v>50</v>
      </c>
      <c t="s" s="4" r="B34">
        <v>269</v>
      </c>
      <c t="n" s="6" r="C34">
        <v>237546</v>
      </c>
      <c t="n" s="6" r="D34">
        <v>319284</v>
      </c>
      <c t="n" s="6" r="E34">
        <v>237546</v>
      </c>
      <c t="n" s="6" r="F34">
        <v>319284</v>
      </c>
    </row>
    <row spans="1:8" r="35">
      <c t="s" s="4" r="A35">
        <v>560</v>
      </c>
    </row>
    <row spans="1:8" r="36">
      <c t="s" s="3" r="A36">
        <v>551</v>
      </c>
    </row>
    <row spans="1:8" r="37">
      <c t="s" s="4" r="A37">
        <v>79</v>
      </c>
      <c t="n" s="6" r="C37">
        <v>142055</v>
      </c>
      <c t="n" s="6" r="D37">
        <v>128998</v>
      </c>
      <c t="n" s="6" r="E37">
        <v>231154</v>
      </c>
      <c t="n" s="6" r="F37">
        <v>232069</v>
      </c>
    </row>
    <row spans="1:8" r="38">
      <c t="s" s="4" r="A38">
        <v>561</v>
      </c>
    </row>
    <row spans="1:8" r="39">
      <c t="s" s="3" r="A39">
        <v>551</v>
      </c>
    </row>
    <row spans="1:8" r="40">
      <c t="s" s="4" r="A40">
        <v>81</v>
      </c>
      <c t="n" s="6" r="C40">
        <v>6146</v>
      </c>
      <c t="n" s="6" r="D40">
        <v>4892</v>
      </c>
      <c t="n" s="6" r="E40">
        <v>9623</v>
      </c>
      <c t="n" s="6" r="F40">
        <v>5702</v>
      </c>
    </row>
    <row spans="1:8" r="41">
      <c t="s" s="4" r="A41">
        <v>109</v>
      </c>
      <c t="n" s="6" r="C41">
        <v>3088</v>
      </c>
      <c t="n" s="6" r="D41">
        <v>2774</v>
      </c>
      <c t="n" s="6" r="E41">
        <v>6069</v>
      </c>
      <c t="n" s="6" r="F41">
        <v>5502</v>
      </c>
    </row>
    <row spans="1:8" r="42">
      <c t="s" s="4" r="A42">
        <v>562</v>
      </c>
    </row>
    <row spans="1:8" r="43">
      <c t="s" s="3" r="A43">
        <v>551</v>
      </c>
    </row>
    <row spans="1:8" r="44">
      <c t="s" s="4" r="A44">
        <v>50</v>
      </c>
      <c t="s" s="4" r="B44">
        <v>269</v>
      </c>
      <c t="n" s="6" r="C44">
        <v>189355</v>
      </c>
      <c t="n" s="6" r="D44">
        <v>185473</v>
      </c>
      <c t="n" s="6" r="E44">
        <v>189355</v>
      </c>
      <c t="n" s="6" r="F44">
        <v>185473</v>
      </c>
    </row>
    <row spans="1:8" r="45">
      <c t="s" s="4" r="A45">
        <v>563</v>
      </c>
    </row>
    <row spans="1:8" r="46">
      <c t="s" s="3" r="A46">
        <v>551</v>
      </c>
    </row>
    <row spans="1:8" r="47">
      <c t="s" s="4" r="A47">
        <v>79</v>
      </c>
      <c t="n" s="6" r="C47">
        <v>81246</v>
      </c>
      <c t="n" s="6" r="D47">
        <v>78598</v>
      </c>
      <c t="n" s="6" r="E47">
        <v>151643</v>
      </c>
      <c t="n" s="6" r="F47">
        <v>138387</v>
      </c>
    </row>
    <row spans="1:8" r="48">
      <c t="s" s="4" r="A48">
        <v>564</v>
      </c>
    </row>
    <row spans="1:8" r="49">
      <c t="s" s="3" r="A49">
        <v>551</v>
      </c>
    </row>
    <row spans="1:8" r="50">
      <c t="s" s="4" r="A50">
        <v>81</v>
      </c>
      <c t="n" s="6" r="C50">
        <v>1105</v>
      </c>
      <c t="n" s="6" r="D50">
        <v>1137</v>
      </c>
      <c t="n" s="6" r="E50">
        <v>1749</v>
      </c>
      <c t="n" s="6" r="F50">
        <v>1709</v>
      </c>
    </row>
    <row spans="1:8" r="51">
      <c t="s" s="4" r="A51">
        <v>109</v>
      </c>
      <c t="n" s="6" r="C51">
        <v>196</v>
      </c>
      <c t="n" s="6" r="D51">
        <v>164</v>
      </c>
      <c t="n" s="6" r="E51">
        <v>379</v>
      </c>
      <c t="n" s="6" r="F51">
        <v>326</v>
      </c>
    </row>
    <row spans="1:8" r="52">
      <c t="s" s="4" r="A52">
        <v>565</v>
      </c>
    </row>
    <row spans="1:8" r="53">
      <c t="s" s="3" r="A53">
        <v>551</v>
      </c>
    </row>
    <row spans="1:8" r="54">
      <c t="s" s="4" r="A54">
        <v>50</v>
      </c>
      <c t="s" s="4" r="B54">
        <v>269</v>
      </c>
      <c t="n" s="6" r="C54">
        <v>5565</v>
      </c>
      <c t="n" s="6" r="D54">
        <v>5520</v>
      </c>
      <c t="n" s="6" r="E54">
        <v>5565</v>
      </c>
      <c t="n" s="6" r="F54">
        <v>5520</v>
      </c>
    </row>
    <row spans="1:8" r="55">
      <c t="s" s="4" r="A55">
        <v>566</v>
      </c>
    </row>
    <row spans="1:8" r="56">
      <c t="s" s="3" r="A56">
        <v>551</v>
      </c>
    </row>
    <row spans="1:8" r="57">
      <c t="s" s="4" r="A57">
        <v>79</v>
      </c>
      <c t="n" s="6" r="C57">
        <v>2448</v>
      </c>
      <c t="n" s="6" r="D57">
        <v>2396</v>
      </c>
      <c t="n" s="6" r="E57">
        <v>4358</v>
      </c>
      <c t="n" s="6" r="F57">
        <v>4251</v>
      </c>
    </row>
    <row spans="1:8" r="58">
      <c t="s" s="4" r="A58">
        <v>567</v>
      </c>
    </row>
    <row spans="1:8" r="59">
      <c t="s" s="3" r="A59">
        <v>551</v>
      </c>
    </row>
    <row spans="1:8" r="60">
      <c t="s" s="4" r="A60">
        <v>109</v>
      </c>
      <c t="n" s="6" r="C60">
        <v>5074</v>
      </c>
      <c t="n" s="6" r="D60">
        <v>4345</v>
      </c>
      <c t="n" s="6" r="E60">
        <v>9573</v>
      </c>
      <c t="n" s="6" r="F60">
        <v>8754</v>
      </c>
    </row>
    <row spans="1:8" r="61">
      <c t="s" s="4" r="A61">
        <v>568</v>
      </c>
    </row>
    <row spans="1:8" r="62">
      <c t="s" s="3" r="A62">
        <v>551</v>
      </c>
    </row>
    <row spans="1:8" r="63">
      <c t="s" s="4" r="A63">
        <v>50</v>
      </c>
      <c t="n" s="7" r="C63">
        <v>23127</v>
      </c>
      <c t="n" s="7" r="D63">
        <v>113630</v>
      </c>
      <c t="n" s="7" r="E63">
        <v>23127</v>
      </c>
      <c t="n" s="7" r="F63">
        <v>113630</v>
      </c>
    </row>
    <row spans="1:8" r="64">
      <c t="n" r="A64"/>
    </row>
    <row spans="1:8" r="65">
      <c t="s" s="4" r="A65">
        <v>269</v>
      </c>
      <c t="s" s="4" r="B65">
        <v>569</v>
      </c>
    </row>
    <row spans="1:8" r="66">
      <c t="s" s="4" r="A66">
        <v>445</v>
      </c>
      <c t="s" s="4" r="B66">
        <v>570</v>
      </c>
    </row>
  </sheetData>
  <mergeCells count="6">
    <mergeCell ref="A1:B2"/>
    <mergeCell ref="C1:D1"/>
    <mergeCell ref="E1:F1"/>
    <mergeCell ref="A64:G64"/>
    <mergeCell ref="B65:G65"/>
    <mergeCell ref="B66:G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26</v>
      </c>
    </row>
    <row spans="1:3" r="3">
      <c t="s" s="3" r="A3">
        <v>186</v>
      </c>
    </row>
    <row spans="1:3" r="4">
      <c t="s" s="4" r="A4">
        <v>572</v>
      </c>
      <c t="n" s="7" r="B4">
        <v>67679</v>
      </c>
      <c t="n" s="7" r="C4">
        <v>134215</v>
      </c>
    </row>
    <row spans="1:3" r="5">
      <c t="s" s="4" r="A5">
        <v>573</v>
      </c>
      <c t="n" s="6" r="B5">
        <v>64556</v>
      </c>
      <c t="n" s="6" r="C5">
        <v>31755</v>
      </c>
    </row>
    <row spans="1:3" r="6">
      <c t="s" s="4" r="A6">
        <v>574</v>
      </c>
      <c t="n" s="6" r="B6">
        <v>20850</v>
      </c>
      <c t="n" s="6" r="C6">
        <v>13651</v>
      </c>
    </row>
    <row spans="1:3" r="7">
      <c t="s" s="4" r="A7">
        <v>575</v>
      </c>
      <c t="n" s="6" r="B7">
        <v>0</v>
      </c>
      <c t="n" s="6" r="C7">
        <v>2426</v>
      </c>
    </row>
    <row spans="1:3" r="8">
      <c t="s" s="4" r="A8">
        <v>576</v>
      </c>
      <c t="n" s="7" r="B8">
        <v>0</v>
      </c>
      <c t="n" s="7" r="C8">
        <v>2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8"/>
    <col customWidth="1" max="3" min="3" width="21"/>
  </cols>
  <sheetData>
    <row spans="1:3" r="1">
      <c t="s" s="1" r="A1">
        <v>577</v>
      </c>
      <c t="s" s="2" r="B1">
        <v>1</v>
      </c>
    </row>
    <row spans="1:3" r="2">
      <c t="s" s="2" r="B2">
        <v>578</v>
      </c>
      <c t="s" s="2" r="C2">
        <v>308</v>
      </c>
    </row>
    <row spans="1:3" r="3">
      <c t="s" s="3" r="A3">
        <v>189</v>
      </c>
    </row>
    <row spans="1:3" r="4">
      <c t="s" s="4" r="A4">
        <v>579</v>
      </c>
      <c t="n" s="7" r="B4">
        <v>0</v>
      </c>
      <c t="n" s="7" r="C4">
        <v>0</v>
      </c>
    </row>
    <row spans="1:3" r="5">
      <c t="s" s="4" r="A5">
        <v>580</v>
      </c>
      <c t="n" s="6" r="B5">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337</v>
      </c>
    </row>
    <row spans="1:2" r="3">
      <c t="s" s="4" r="A3">
        <v>582</v>
      </c>
      <c t="n" s="7" r="B3">
        <v>3094824</v>
      </c>
    </row>
    <row spans="1:2" r="4">
      <c t="s" s="4" r="A4">
        <v>583</v>
      </c>
      <c t="n" s="6" r="B4">
        <v>0</v>
      </c>
    </row>
    <row spans="1:2" r="5">
      <c t="s" s="4" r="A5">
        <v>584</v>
      </c>
      <c t="n" s="6" r="B5">
        <v>0</v>
      </c>
    </row>
    <row spans="1:2" r="6">
      <c t="s" s="4" r="A6">
        <v>585</v>
      </c>
      <c t="n" s="6" r="B6">
        <v>3094824</v>
      </c>
    </row>
    <row spans="1:2" r="7">
      <c t="s" s="4" r="A7">
        <v>554</v>
      </c>
    </row>
    <row spans="1:2" r="8">
      <c t="s" s="4" r="A8">
        <v>582</v>
      </c>
      <c t="n" s="6" r="B8">
        <v>3003191</v>
      </c>
    </row>
    <row spans="1:2" r="9">
      <c t="s" s="4" r="A9">
        <v>583</v>
      </c>
      <c t="n" s="6" r="B9">
        <v>0</v>
      </c>
    </row>
    <row spans="1:2" r="10">
      <c t="s" s="4" r="A10">
        <v>584</v>
      </c>
      <c t="n" s="6" r="B10">
        <v>0</v>
      </c>
    </row>
    <row spans="1:2" r="11">
      <c t="s" s="4" r="A11">
        <v>585</v>
      </c>
      <c t="n" s="6" r="B11">
        <v>3003191</v>
      </c>
    </row>
    <row spans="1:2" r="12">
      <c t="s" s="4" r="A12">
        <v>558</v>
      </c>
    </row>
    <row spans="1:2" r="13">
      <c t="s" s="4" r="A13">
        <v>582</v>
      </c>
      <c t="n" s="6" r="B13">
        <v>91633</v>
      </c>
    </row>
    <row spans="1:2" r="14">
      <c t="s" s="4" r="A14">
        <v>583</v>
      </c>
      <c t="n" s="6" r="B14">
        <v>0</v>
      </c>
    </row>
    <row spans="1:2" r="15">
      <c t="s" s="4" r="A15">
        <v>584</v>
      </c>
      <c t="n" s="6" r="B15">
        <v>0</v>
      </c>
    </row>
    <row spans="1:2" r="16">
      <c t="s" s="4" r="A16">
        <v>585</v>
      </c>
      <c t="n" s="6" r="B16">
        <v>91633</v>
      </c>
    </row>
    <row spans="1:2" r="17">
      <c t="s" s="4" r="A17">
        <v>561</v>
      </c>
    </row>
    <row spans="1:2" r="18">
      <c t="s" s="4" r="A18">
        <v>582</v>
      </c>
      <c t="n" s="6" r="B18">
        <v>0</v>
      </c>
    </row>
    <row spans="1:2" r="19">
      <c t="s" s="4" r="A19">
        <v>583</v>
      </c>
      <c t="n" s="6" r="B19">
        <v>0</v>
      </c>
    </row>
    <row spans="1:2" r="20">
      <c t="s" s="4" r="A20">
        <v>584</v>
      </c>
      <c t="n" s="6" r="B20">
        <v>0</v>
      </c>
    </row>
    <row spans="1:2" r="21">
      <c t="s" s="4" r="A21">
        <v>585</v>
      </c>
      <c t="n" s="6" r="B21">
        <v>0</v>
      </c>
    </row>
    <row spans="1:2" r="22">
      <c t="s" s="4" r="A22">
        <v>564</v>
      </c>
    </row>
    <row spans="1:2" r="23">
      <c t="s" s="4" r="A23">
        <v>582</v>
      </c>
      <c t="n" s="6" r="B23">
        <v>0</v>
      </c>
    </row>
    <row spans="1:2" r="24">
      <c t="s" s="4" r="A24">
        <v>583</v>
      </c>
      <c t="n" s="6" r="B24">
        <v>0</v>
      </c>
    </row>
    <row spans="1:2" r="25">
      <c t="s" s="4" r="A25">
        <v>584</v>
      </c>
      <c t="n" s="6" r="B25">
        <v>0</v>
      </c>
    </row>
    <row spans="1:2" r="26">
      <c t="s" s="4" r="A26">
        <v>585</v>
      </c>
      <c t="n" s="7" r="B26">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9"/>
  </cols>
  <sheetData>
    <row spans="1:6" r="1">
      <c t="s" s="1" r="A1">
        <v>586</v>
      </c>
      <c t="s" s="2" r="B1">
        <v>77</v>
      </c>
      <c t="s" s="2" r="D1">
        <v>1</v>
      </c>
      <c t="s" s="2" r="F1">
        <v>291</v>
      </c>
    </row>
    <row spans="1:6" r="2">
      <c t="s" s="2" r="B2">
        <v>337</v>
      </c>
      <c t="s" s="2" r="C2">
        <v>308</v>
      </c>
      <c t="s" s="2" r="D2">
        <v>337</v>
      </c>
      <c t="s" s="2" r="E2">
        <v>308</v>
      </c>
      <c t="s" s="2" r="F2">
        <v>587</v>
      </c>
    </row>
    <row spans="1:6" r="3">
      <c t="s" s="3" r="A3">
        <v>588</v>
      </c>
    </row>
    <row spans="1:6" r="4">
      <c t="s" s="4" r="A4">
        <v>589</v>
      </c>
      <c t="n" s="7" r="F4">
        <v>47198000</v>
      </c>
    </row>
    <row spans="1:6" r="5">
      <c t="s" s="4" r="A5">
        <v>590</v>
      </c>
      <c t="n" s="7" r="D5">
        <v>1611000</v>
      </c>
      <c t="n" s="7" r="E5">
        <v>21387000</v>
      </c>
      <c t="n" s="6" r="F5">
        <v>27198000</v>
      </c>
    </row>
    <row spans="1:6" r="6">
      <c t="s" s="4" r="A6">
        <v>591</v>
      </c>
      <c t="n" s="6" r="F6">
        <v>20000000</v>
      </c>
    </row>
    <row spans="1:6" r="7">
      <c t="s" s="4" r="A7">
        <v>592</v>
      </c>
      <c t="n" s="7" r="B7">
        <v>0</v>
      </c>
      <c t="n" s="7" r="C7">
        <v>0</v>
      </c>
      <c t="n" s="6" r="D7">
        <v>0</v>
      </c>
      <c t="n" s="6" r="E7">
        <v>0</v>
      </c>
      <c t="n" s="7" r="F7">
        <v>0</v>
      </c>
    </row>
    <row spans="1:6" r="8">
      <c t="s" s="4" r="A8">
        <v>593</v>
      </c>
      <c t="n" s="7" r="B8">
        <v>356000</v>
      </c>
      <c t="n" s="7" r="C8">
        <v>249000</v>
      </c>
      <c t="n" s="6" r="D8">
        <v>911000</v>
      </c>
      <c t="n" s="6" r="E8">
        <v>6624000</v>
      </c>
    </row>
    <row spans="1:6" r="9">
      <c t="s" s="4" r="A9">
        <v>128</v>
      </c>
      <c t="n" s="6" r="D9">
        <v>199764000</v>
      </c>
      <c t="n" s="7" r="E9">
        <v>148721000</v>
      </c>
    </row>
    <row spans="1:6" r="10">
      <c t="s" s="4" r="A10">
        <v>594</v>
      </c>
    </row>
    <row spans="1:6" r="11">
      <c t="s" s="3" r="A11">
        <v>588</v>
      </c>
    </row>
    <row spans="1:6" r="12">
      <c t="s" s="4" r="A12">
        <v>595</v>
      </c>
      <c t="n" s="6" r="F12">
        <v>3</v>
      </c>
    </row>
    <row spans="1:6" r="13">
      <c t="s" s="4" r="A13">
        <v>596</v>
      </c>
    </row>
    <row spans="1:6" r="14">
      <c t="s" s="3" r="A14">
        <v>588</v>
      </c>
    </row>
    <row spans="1:6" r="15">
      <c t="s" s="4" r="A15">
        <v>595</v>
      </c>
      <c t="n" s="6" r="F15">
        <v>1</v>
      </c>
    </row>
    <row spans="1:6" r="16">
      <c t="s" s="4" r="A16">
        <v>597</v>
      </c>
    </row>
    <row spans="1:6" r="17">
      <c t="s" s="3" r="A17">
        <v>588</v>
      </c>
    </row>
    <row spans="1:6" r="18">
      <c t="s" s="4" r="A18">
        <v>595</v>
      </c>
      <c t="n" s="6" r="F18">
        <v>7</v>
      </c>
    </row>
    <row spans="1:6" r="19">
      <c t="s" s="4" r="A19">
        <v>598</v>
      </c>
    </row>
    <row spans="1:6" r="20">
      <c t="s" s="3" r="A20">
        <v>588</v>
      </c>
    </row>
    <row spans="1:6" r="21">
      <c t="s" s="4" r="A21">
        <v>595</v>
      </c>
      <c t="n" s="6" r="F21">
        <v>13</v>
      </c>
    </row>
    <row spans="1:6" r="22">
      <c t="s" s="4" r="A22">
        <v>599</v>
      </c>
    </row>
    <row spans="1:6" r="23">
      <c t="s" s="3" r="A23">
        <v>588</v>
      </c>
    </row>
    <row spans="1:6" r="24">
      <c t="s" s="4" r="A24">
        <v>590</v>
      </c>
      <c t="n" s="7" r="D24">
        <v>1611000</v>
      </c>
    </row>
    <row spans="1:6" r="25">
      <c t="s" s="4" r="A25">
        <v>600</v>
      </c>
    </row>
    <row spans="1:6" r="26">
      <c t="s" s="3" r="A26">
        <v>588</v>
      </c>
    </row>
    <row spans="1:6" r="27">
      <c t="s" s="4" r="A27">
        <v>601</v>
      </c>
      <c t="n" s="6" r="F27">
        <v>12</v>
      </c>
    </row>
    <row spans="1:6" r="28">
      <c t="s" s="4" r="A28">
        <v>593</v>
      </c>
      <c t="n" s="7" r="F28">
        <v>588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6"/>
  </cols>
  <sheetData>
    <row spans="1:2" r="1">
      <c t="s" s="1" r="A1">
        <v>602</v>
      </c>
      <c t="s" s="2" r="B1">
        <v>291</v>
      </c>
    </row>
    <row spans="1:2" r="2">
      <c t="s" s="2" r="B2">
        <v>25</v>
      </c>
    </row>
    <row spans="1:2" r="3">
      <c t="s" s="3" r="A3">
        <v>195</v>
      </c>
    </row>
    <row spans="1:2" r="4">
      <c t="s" s="4" r="A4">
        <v>603</v>
      </c>
      <c t="s" s="4" r="B4">
        <v>6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DISCONTINUED OPERATIONS</vt:lpstr>
      <vt:lpstr>INCOME TAXES</vt:lpstr>
      <vt:lpstr>DEFERRED REVENUE</vt:lpstr>
      <vt:lpstr>FAIR VALUE MEASUREMENTS</vt:lpstr>
      <vt:lpstr>DERIVATIVE INSTRUMENTS</vt:lpstr>
      <vt:lpstr>DEBT</vt:lpstr>
      <vt:lpstr>COMMITMENTS AND CONTINGENCIES</vt:lpstr>
      <vt:lpstr>ASSET RETIREMENT OBLIGATIONS</vt:lpstr>
      <vt:lpstr>BENEFIT PLANS</vt:lpstr>
      <vt:lpstr>OTHER COMPREHENSIVE INCOME</vt:lpstr>
      <vt:lpstr>EQUITY</vt:lpstr>
      <vt:lpstr>SEGMENT REPORTING</vt:lpstr>
      <vt:lpstr>SUPPLEMENTAL CASH FLOW INFORMAT</vt:lpstr>
      <vt:lpstr>GOODWILL</vt:lpstr>
      <vt:lpstr>ACQUISITIONS AND DIVESTITURES</vt:lpstr>
      <vt:lpstr>NEW ACCOUNTING STANDARDS</vt:lpstr>
      <vt:lpstr>SUMMARY OF SIGNIFICANT ACCOUN23</vt:lpstr>
      <vt:lpstr>SUMMARY OF SIGNIFICANT ACCOUN24</vt:lpstr>
      <vt:lpstr>DISCONTINUED OPERATIONS (Tables</vt:lpstr>
      <vt:lpstr>DEFERRED REVENUE (Tables)</vt:lpstr>
      <vt:lpstr>FAIR VALUE MEASUREMENTS (Tables</vt:lpstr>
      <vt:lpstr>DERIVATIVE INSTRUMENTS (Tables)</vt:lpstr>
      <vt:lpstr>DEBT (Tables)</vt:lpstr>
      <vt:lpstr>ASSET RETIREMENT OBLIGATIONS (T</vt:lpstr>
      <vt:lpstr>BENEFIT PLANS (Tables)</vt:lpstr>
      <vt:lpstr>OTHER COMPREHENSIVE INCOME (Tab</vt:lpstr>
      <vt:lpstr>EQUITY (Tables)</vt:lpstr>
      <vt:lpstr>SEGMENT REPORTING (Tables)</vt:lpstr>
      <vt:lpstr>SUPPLEMENTAL CASH FLOW INFORM35</vt:lpstr>
      <vt:lpstr>GOODWILL (Tables)</vt:lpstr>
      <vt:lpstr>SUMMARY OF SIGNIFICANT ACCOUN37</vt:lpstr>
      <vt:lpstr>SUMMARY OF SIGNIFICANT ACCOUN38</vt:lpstr>
      <vt:lpstr>SUMMARY OF SIGNIFICANT ACCOUN39</vt:lpstr>
      <vt:lpstr>DISCONTINUED OPERATIONS (Result</vt:lpstr>
      <vt:lpstr>INCOME TAXES (Narrative) (Detai</vt:lpstr>
      <vt:lpstr>DEFERRED REVENUE (Narrative) (D</vt:lpstr>
      <vt:lpstr>DEFERRED REVENUE (Reconciliatio</vt:lpstr>
      <vt:lpstr>FAIR VALUE MEASUREMENTS (Narrat</vt:lpstr>
      <vt:lpstr>FAIR VALUE MEASUREMENTS (Fair V</vt:lpstr>
      <vt:lpstr>FAIR VALUE MEASUREMENTS (Fair46</vt:lpstr>
      <vt:lpstr>DERIVATIVE INSTRUMENTS (Narrati</vt:lpstr>
      <vt:lpstr>DERIVATIVE INSTRUMENTS (Effects</vt:lpstr>
      <vt:lpstr>DERIVATIVE INSTRUMENTS (Deferre</vt:lpstr>
      <vt:lpstr>DEBT (Narrative) (Details)</vt:lpstr>
      <vt:lpstr>DEBT (Summary of Debt) (Details</vt:lpstr>
      <vt:lpstr>DEBT (Summary of Debt Additiona</vt:lpstr>
      <vt:lpstr>DEBT (Summary of Standby Letter</vt:lpstr>
      <vt:lpstr>COMMITMENTS AND CONTINGENCIES (</vt:lpstr>
      <vt:lpstr>ASSET RETIREMENT OBLIGATIONS (A</vt:lpstr>
      <vt:lpstr>ASSET RETIREMENT OBLIGATIONS (R</vt:lpstr>
      <vt:lpstr>BENEFIT PLANS (Narrative) (Deta</vt:lpstr>
      <vt:lpstr>BENEFIT PLANS (Components of Ne</vt:lpstr>
      <vt:lpstr>OTHER COMPREHENSIVE INCOME (Acc</vt:lpstr>
      <vt:lpstr>OTHER COMPREHENSIVE INCOME (Cha</vt:lpstr>
      <vt:lpstr>OTHER COMPREHENSIVE INCOME (Rec</vt:lpstr>
      <vt:lpstr>EQUITY (Narrative) (Details)</vt:lpstr>
      <vt:lpstr>EQUITY (Change In Total Equity)</vt:lpstr>
      <vt:lpstr>SEGMENT REPORTING (Narrative) (</vt:lpstr>
      <vt:lpstr>SEGMENT REPORTING (Segment Fina</vt:lpstr>
      <vt:lpstr>SUPPLEMENTAL CASH FLOW INFORM66</vt:lpstr>
      <vt:lpstr>GOODWILL (Narrative) (Details)</vt:lpstr>
      <vt:lpstr>GOODWILL (Changes in Carrying A</vt:lpstr>
      <vt:lpstr>ACQUISITIONS AND DIVESTITURES (</vt:lpstr>
      <vt:lpstr>NEW ACCOUNTING STANDARD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0:07:08Z</dcterms:created>
  <dcterms:modified xmlns:dcterms="http://purl.org/dc/terms/" xmlns:xsi="http://www.w3.org/2001/XMLSchema-instance" xsi:type="dcterms:W3CDTF">2016-08-03T10:07:08Z</dcterms:modified>
  <dc:title xmlns:dc="http://purl.org/dc/elements/1.1/">Untitled</dc:title>
  <dc:description xmlns:dc="http://purl.org/dc/elements/1.1/"/>
  <dc:subject xmlns:dc="http://purl.org/dc/elements/1.1/"/>
  <cp:keywords/>
  <cp:category/>
</cp:coreProperties>
</file>